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S (Tabl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GOODWILL AND INTANGIBLE ASSETS " sheetId="24" state="visible" r:id="rId24"/>
    <sheet xmlns:r="http://schemas.openxmlformats.org/officeDocument/2006/relationships" name="SHAREHOLDERS' EQUITY (Tables)" sheetId="25" state="visible" r:id="rId25"/>
    <sheet xmlns:r="http://schemas.openxmlformats.org/officeDocument/2006/relationships" name="FINANCIAL INSTRUMENTS (Tables)"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BASIS OF PRESENTATION- Investme" sheetId="29" state="visible" r:id="rId29"/>
    <sheet xmlns:r="http://schemas.openxmlformats.org/officeDocument/2006/relationships" name="BASIS OF PRESENTATION - Depreci" sheetId="30" state="visible" r:id="rId30"/>
    <sheet xmlns:r="http://schemas.openxmlformats.org/officeDocument/2006/relationships" name="REVENUES - Additional Informati" sheetId="31" state="visible" r:id="rId31"/>
    <sheet xmlns:r="http://schemas.openxmlformats.org/officeDocument/2006/relationships" name="REVENUES - Schedule of Revenue " sheetId="32" state="visible" r:id="rId32"/>
    <sheet xmlns:r="http://schemas.openxmlformats.org/officeDocument/2006/relationships" name="EARNINGS PER SHARE (Details)" sheetId="33" state="visible" r:id="rId33"/>
    <sheet xmlns:r="http://schemas.openxmlformats.org/officeDocument/2006/relationships" name="ACCUMULATED OTHER COMPREHENSI_3" sheetId="34" state="visible" r:id="rId34"/>
    <sheet xmlns:r="http://schemas.openxmlformats.org/officeDocument/2006/relationships" name="BUSINESS COMBINATION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SHAREHOLDERS' EQUITY - Dividend" sheetId="39" state="visible" r:id="rId39"/>
    <sheet xmlns:r="http://schemas.openxmlformats.org/officeDocument/2006/relationships" name="SHAREHOLDERS' EQUITY - Addition" sheetId="40" state="visible" r:id="rId40"/>
    <sheet xmlns:r="http://schemas.openxmlformats.org/officeDocument/2006/relationships" name="FINANCIAL INSTRUMENTS - Additio" sheetId="41" state="visible" r:id="rId41"/>
    <sheet xmlns:r="http://schemas.openxmlformats.org/officeDocument/2006/relationships" name="FINANCIAL INSTRUMENTS - Notiona" sheetId="42" state="visible" r:id="rId42"/>
    <sheet xmlns:r="http://schemas.openxmlformats.org/officeDocument/2006/relationships" name="FINANCIAL INSTRUMENTS - Offsett"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EGMENT REPORTING - Additional " sheetId="46" state="visible" r:id="rId46"/>
    <sheet xmlns:r="http://schemas.openxmlformats.org/officeDocument/2006/relationships" name="SEGMENT REPORTING - Reportable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00000_);_(&quot;$ &quot;(#,##0.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3 Months Ended</t>
        </is>
      </c>
    </row>
    <row r="2">
      <c r="B2" s="2" t="inlineStr">
        <is>
          <t>Nov. 30, 2021</t>
        </is>
      </c>
      <c r="C2" s="2" t="inlineStr">
        <is>
          <t>Dec.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001-34448</t>
        </is>
      </c>
    </row>
    <row r="9">
      <c r="A9" s="4" t="inlineStr">
        <is>
          <t>Entity Registrant Name</t>
        </is>
      </c>
      <c r="B9" s="4" t="inlineStr">
        <is>
          <t>Accenture plc</t>
        </is>
      </c>
    </row>
    <row r="10">
      <c r="A10" s="4" t="inlineStr">
        <is>
          <t>Entity Incorporation, State or Country Code</t>
        </is>
      </c>
      <c r="B10" s="4" t="inlineStr">
        <is>
          <t>L2</t>
        </is>
      </c>
    </row>
    <row r="11">
      <c r="A11" s="4" t="inlineStr">
        <is>
          <t>Entity Tax Identification Number</t>
        </is>
      </c>
      <c r="B11" s="4" t="inlineStr">
        <is>
          <t>98-0627530</t>
        </is>
      </c>
    </row>
    <row r="12">
      <c r="A12" s="4" t="inlineStr">
        <is>
          <t>Entity Address, Address Line One</t>
        </is>
      </c>
      <c r="B12" s="4" t="inlineStr">
        <is>
          <t>1 Grand Canal Square</t>
        </is>
      </c>
    </row>
    <row r="13">
      <c r="A13" s="4" t="inlineStr">
        <is>
          <t>Entity Address, Address Line Two</t>
        </is>
      </c>
      <c r="B13" s="4" t="inlineStr">
        <is>
          <t>Grand Canal Harbour</t>
        </is>
      </c>
    </row>
    <row r="14">
      <c r="A14" s="4" t="inlineStr">
        <is>
          <t>Entity Address, City or Town</t>
        </is>
      </c>
      <c r="B14" s="4" t="inlineStr">
        <is>
          <t>Dublin</t>
        </is>
      </c>
    </row>
    <row r="15">
      <c r="A15" s="4" t="inlineStr">
        <is>
          <t>Entity Address, Postal Zip Code</t>
        </is>
      </c>
      <c r="B15" s="4" t="inlineStr">
        <is>
          <t>2</t>
        </is>
      </c>
    </row>
    <row r="16">
      <c r="A16" s="4" t="inlineStr">
        <is>
          <t>Entity Address, Country</t>
        </is>
      </c>
      <c r="B16" s="4" t="inlineStr">
        <is>
          <t>IE</t>
        </is>
      </c>
    </row>
    <row r="17">
      <c r="A17" s="4" t="inlineStr">
        <is>
          <t>Country Region</t>
        </is>
      </c>
      <c r="B17" s="4" t="inlineStr">
        <is>
          <t>353</t>
        </is>
      </c>
    </row>
    <row r="18">
      <c r="A18" s="4" t="inlineStr">
        <is>
          <t>City Area Code</t>
        </is>
      </c>
      <c r="B18" s="4" t="inlineStr">
        <is>
          <t>1</t>
        </is>
      </c>
    </row>
    <row r="19">
      <c r="A19" s="4" t="inlineStr">
        <is>
          <t>Local Phone Number</t>
        </is>
      </c>
      <c r="B19" s="4" t="inlineStr">
        <is>
          <t>646-2000</t>
        </is>
      </c>
    </row>
    <row r="20">
      <c r="A20" s="4" t="inlineStr">
        <is>
          <t>Title of 12(b) Security</t>
        </is>
      </c>
      <c r="B20" s="4" t="inlineStr">
        <is>
          <t>Class A ordinary shares, par value $0.0000225 per share</t>
        </is>
      </c>
    </row>
    <row r="21">
      <c r="A21" s="4" t="inlineStr">
        <is>
          <t>Trading Symbol</t>
        </is>
      </c>
      <c r="B21" s="4" t="inlineStr">
        <is>
          <t>ACN</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67373</t>
        </is>
      </c>
    </row>
    <row r="33">
      <c r="A33" s="4" t="inlineStr">
        <is>
          <t>Current Fiscal Year End Date</t>
        </is>
      </c>
      <c r="B33" s="4" t="inlineStr">
        <is>
          <t>--08-31</t>
        </is>
      </c>
    </row>
    <row r="34">
      <c r="A34" s="4" t="inlineStr">
        <is>
          <t>Class A Ordinary Shares</t>
        </is>
      </c>
    </row>
    <row r="35">
      <c r="A35" s="3" t="inlineStr">
        <is>
          <t>Document Information [Line Items]</t>
        </is>
      </c>
    </row>
    <row r="36">
      <c r="A36" s="4" t="inlineStr">
        <is>
          <t>Entity Common Stock, Shares Outstanding (in shares)</t>
        </is>
      </c>
      <c r="C36" s="5" t="n">
        <v>658332779</v>
      </c>
    </row>
    <row r="37">
      <c r="A37" s="4" t="inlineStr">
        <is>
          <t>Class X Ordinary Shares</t>
        </is>
      </c>
    </row>
    <row r="38">
      <c r="A38" s="3" t="inlineStr">
        <is>
          <t>Document Information [Line Items]</t>
        </is>
      </c>
    </row>
    <row r="39">
      <c r="A39" s="4" t="inlineStr">
        <is>
          <t>Entity Common Stock, Shares Outstanding (in shares)</t>
        </is>
      </c>
      <c r="C39" s="5" t="n">
        <v>508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1</t>
        </is>
      </c>
    </row>
    <row r="3">
      <c r="A3" s="3" t="inlineStr">
        <is>
          <t>Earnings Per Share [Abstract]</t>
        </is>
      </c>
    </row>
    <row r="4">
      <c r="A4" s="4" t="inlineStr">
        <is>
          <t>EARNINGS PER SHARE</t>
        </is>
      </c>
      <c r="B4" s="4" t="inlineStr">
        <is>
          <t xml:space="preserve">3. Earnings Per Share Basic and diluted earnings per share are calculated as follows: Three Months Ended November 30, 2021 November 30, 2020 Basic earnings per share Net income attributable to Accenture plc $ 1,791,024 $ 1,500,276 Basic weighted average Class A ordinary shares 632,280,932 634,271,482 Basic earnings per share $ 2.83 $ 2.37 Diluted earnings per share Net income attributable to Accenture plc $ 1,791,024 $ 1,500,276 Net income attributable to noncontrolling interests in Accenture Canada Holdings Inc. (1) 1,934 1,700 Net income for diluted earnings per share calculation $ 1,792,958 $ 1,501,976 Basic weighted average Class A ordinary shares 632,280,932 634,271,482 Class A ordinary shares issuable upon redemption/exchange of noncontrolling interests (1) 682,916 718,767 Diluted effect of employee compensation related to Class A ordinary shares 11,727,163 11,633,343 Diluted effect of share purchase plans related to Class A ordinary shares 231,650 256,143 Diluted weighted average Class A ordinary shares 644,922,661 646,879,735 Diluted earnings per share $ 2.78 $ 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Nov. 30, 2021</t>
        </is>
      </c>
    </row>
    <row r="3">
      <c r="A3" s="3" t="inlineStr">
        <is>
          <t>Accumulated Other Comprehensive Income (Loss), Net of Tax [Abstract]</t>
        </is>
      </c>
    </row>
    <row r="4">
      <c r="A4" s="4" t="inlineStr">
        <is>
          <t>Accumulated Other Comprehensive Loss</t>
        </is>
      </c>
      <c r="B4" s="4" t="inlineStr">
        <is>
          <t>4. Accumulated Other Comprehensive Loss The following table summarizes the changes in the accumulated balances for each component of accumulated other comprehensive loss attributable to Accenture plc: Three Months Ended November 30, 2021 November 30, 2020 Foreign currency translation Beginning balance $ (975,064) $ (1,010,279) Foreign currency translation (227,093) 67,443 Income tax benefit (expense) 730 1,313 Portion attributable to noncontrolling interests 5,600 (1,444) Foreign currency translation, net of tax (220,763) 67,312 Ending balance (1,195,827) (942,967) Defined benefit plans Beginning balance (559,958) (615,223) Reclassifications into net periodic pension and (17,548) 13,595 Income tax benefit (expense) 4,573 (2,702) Portion attributable to noncontrolling interests 14 (12) Defined benefit plans, net of tax (12,961) 10,881 Ending balance (572,919) (604,342) Cash flow hedges Beginning balance 115,525 63,714 Unrealized gain (loss) (33,108) 25,364 Reclassification adjustments into Cost of services (27,734) (20,895) Income tax benefit (expense) 6,769 (71) Portion attributable to noncontrolling interests 58 (5) Cash flow hedges, net of tax (54,015) 4,393 Ending balance (1) 61,510 68,107 Investments Beginning balance — (49) Unrealized gain (loss) — 49 Investments, net of tax — 49 Ending balance — — Accumulated other comprehensive loss $ (1,707,236) $ (1,479,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Nov. 30, 2021</t>
        </is>
      </c>
    </row>
    <row r="3">
      <c r="A3" s="3" t="inlineStr">
        <is>
          <t>Business Combinations [Abstract]</t>
        </is>
      </c>
    </row>
    <row r="4">
      <c r="A4" s="4" t="inlineStr">
        <is>
          <t>BUSINESS COMBINATIONS</t>
        </is>
      </c>
      <c r="B4" s="4" t="inlineStr">
        <is>
          <t>5. Business CombinationsDuring the three months ended November 30, 2021, we completed individually immaterial acquisitions for total consideration of $1,751,636, net of cash acquired. The pro forma effects of these acquisitions on our opera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Nov. 30, 2021</t>
        </is>
      </c>
    </row>
    <row r="3">
      <c r="A3" s="3" t="inlineStr">
        <is>
          <t>Goodwill and Intangible Assets Disclosure [Abstract]</t>
        </is>
      </c>
    </row>
    <row r="4">
      <c r="A4" s="4" t="inlineStr">
        <is>
          <t>Goodwill and Intangible Assets Disclosure</t>
        </is>
      </c>
      <c r="B4" s="4" t="inlineStr">
        <is>
          <t xml:space="preserve">6. Goodwill and Intangible Assets Goodwill The changes in the carrying amount of goodwill by reportable operating segment are as follows: August 31, Additions/ Foreign November 30, North America $ 6,618,198 $ 352,336 $ (2,148) $ 6,968,386 Europe 3,329,746 938,313 (147,409) 4,120,650 Growth Markets 1,177,917 153,567 (24,616) 1,306,868 Total $ 11,125,861 $ 1,444,216 $ (174,173) $ 12,395,904 Goodwill includes immaterial adjustments related to prior period acquisitions. Intangible Assets Our definite-lived intangible assets by major asset class are as follows: August 31, 2021 November 30, 2021 Intangible Asset Class Gross Carrying Amount Accumulated Amortization Net Carrying Amount Gross Carrying Amount Accumulated Amortization Net Carrying Amount Customer-related $ 2,068,156 $ (654,460) $ 1,413,696 $ 2,312,672 $ (671,490) $ 1,641,182 Technology 250,481 (54,391) 196,090 265,686 (64,069) 201,617 Patents 126,202 (66,650) 59,552 125,629 (65,825) 59,804 Other 70,407 (28,807) 41,600 75,851 (33,006) 42,845 Total $ 2,515,246 $ (804,308) $ 1,710,938 $ 2,779,838 $ (834,390) $ 1,945,448 Total amortization related to our intangible assets was $102,542 and $67,207 for the three months ended November 30, 2021 and 2020, respectively. Estimated future amortization related to intangible assets held as of November 30, 2021 is as follows: Fiscal Year Estimated Amortization Remainder of 2022 $ 327,351 2023 331,705 2024 300,775 2025 277,514 2026 231,903 Thereafter 476,200 Total $ 1,945,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1</t>
        </is>
      </c>
    </row>
    <row r="3">
      <c r="A3" s="3" t="inlineStr">
        <is>
          <t>Equity [Abstract]</t>
        </is>
      </c>
    </row>
    <row r="4">
      <c r="A4" s="4" t="inlineStr">
        <is>
          <t>SHAREHOLDERS' EQUITY</t>
        </is>
      </c>
      <c r="B4" s="4" t="inlineStr">
        <is>
          <t>7. Shareholders’ Equity Dividends Our dividend activity during the three months ended November 30, 2021 is as follows: Dividend Per Accenture plc Class A Accenture Canada Holdings Total Cash Dividend Payment Date Record Date Cash Outlay Record Date Cash Outlay November 15, 2021 $ 0.97 October 14, 2021 $ 612,543 October 12, 2021 $ 665 $ 613,208 The payment of cash dividends includes the net effect of $26,281 of additional restricted stock units being issued as a part of our share plans, which resulted in 66,486 restricted share units being issued. Subsequent Event On December 15, 2021, the Board of Directors of Accenture plc declared a quarterly cash dividend of $0.97 per share on our Class A ordinary shares for shareholders of record at the close of business on January 13, 2022 payable on February 1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Nov. 30, 2021</t>
        </is>
      </c>
    </row>
    <row r="3">
      <c r="A3" s="3" t="inlineStr">
        <is>
          <t>Derivative Instruments and Hedging Activities Disclosure [Abstract]</t>
        </is>
      </c>
    </row>
    <row r="4">
      <c r="A4" s="4" t="inlineStr">
        <is>
          <t>FINANCIAL INSTRUMENTS</t>
        </is>
      </c>
      <c r="B4" s="4" t="inlineStr">
        <is>
          <t xml:space="preserve">8. 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months ended November 30, 2021 and 2020, as well as those expected to be reclassified into Cost of services in the next 12 months, see Note 4 (Accumulated Other Comprehensive Loss) to these Consolidated Financial Statements. Other Derivatives Realized gains or losses and changes in the estimated fair value of foreign currency forward contracts that have not been designated as hedges were net losses of $23,479 and net gains of $28,324 for the three months ended November 30, 2021 and 2020,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November 30, 2021 August 31, 2021 Assets Cash Flow Hedges Other current assets $ 76,213 $ 109,416 Other non-current assets 44,558 70,250 Other Derivatives Other current assets 20,587 32,322 Total assets $ 141,358 $ 211,988 Liabilities Cash Flow Hedges Other accrued liabilities $ 7,471 $ 5,867 Other non-current liabilities 10,160 8,585 Other Derivatives Other accrued liabilities 18,763 3,614 Total liabilities $ 36,394 $ 18,066 Total fair value $ 104,964 $ 193,922 Total notional value $ 9,618,821 $ 10,045,903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November 30, 2021 August 31, 2021 Net derivative assets $ 109,900 $ 193,936 Net derivative liabilities 4,936 14 Total fair value $ 104,964 $ 193,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3" t="inlineStr">
        <is>
          <t>Income Tax Disclosure [Abstract]</t>
        </is>
      </c>
    </row>
    <row r="4">
      <c r="A4" s="4" t="inlineStr">
        <is>
          <t>INCOME TAXES</t>
        </is>
      </c>
      <c r="B4" s="4" t="inlineStr">
        <is>
          <t xml:space="preserve">9. 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10. 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November 30, 2021 and August 31, 2021, our aggregate potential liability to our clients for expressly limited guarantees involving the performance of third parties was approximately $867,000 and $885,000, respectively, of which all but approximately $76,000 and $78,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as a whole. Legal Contingencies As of November 30, 2021,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On October 27, 2020, the court issued an order largely denying Accenture’s motion to dismiss the claims against us. We continue to believe the lawsuit is without merit and we will vigorously defend it. At present, we do not believe any losses from this matter will have a material effect on our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1</t>
        </is>
      </c>
    </row>
    <row r="3">
      <c r="A3" s="3" t="inlineStr">
        <is>
          <t>Segment Reporting [Abstract]</t>
        </is>
      </c>
    </row>
    <row r="4">
      <c r="A4" s="4" t="inlineStr">
        <is>
          <t>SEGMENT REPORTING</t>
        </is>
      </c>
      <c r="B4" s="4" t="inlineStr">
        <is>
          <t xml:space="preserve">11. Segment Reporting Our reportable segments are our three geographic markets, which are North America, Europe and Growth Markets. Information regarding reportable segments, industry groups and type of work is as follows: Revenues Three Months Ended November 30, 2021 November 30, 2020 GEOGRAPHIC MARKETS North America $ 6,907,215 $ 5,480,963 Europe 5,100,068 3,967,408 Growth Markets 2,957,870 2,313,814 Total Revenues $ 14,965,153 $ 11,762,185 INDUSTRY GROUPS Communications, Media &amp; Technology $ 3,083,605 $ 2,333,645 Financial Services 2,917,720 2,346,291 Health &amp; Public Service 2,730,034 2,211,889 Products 4,281,587 3,206,125 Resources 1,952,207 1,664,235 Total Revenues $ 14,965,153 $ 11,762,185 TYPE OF WORK Consulting $ 8,392,409 $ 6,332,572 Outsourcing 6,572,744 5,429,613 Total Revenues $ 14,965,153 $ 11,762,185 Operating Income Three Months Ended November 30, 2021 November 30, 2020 GEOGRAPHIC MARKETS North America $ 1,244,417 $ 888,809 Europe 744,856 629,430 Growth Markets 445,021 372,430 Total Operating Income $ 2,434,294 $ 1,890,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Nov. 30, 2021</t>
        </is>
      </c>
    </row>
    <row r="3">
      <c r="A3" s="3" t="inlineStr">
        <is>
          <t>Organization, Consolidation and Presentation of Financial Statements [Abstract]</t>
        </is>
      </c>
    </row>
    <row r="4">
      <c r="A4" s="4" t="inlineStr">
        <is>
          <t>Basis of Presentation</t>
        </is>
      </c>
      <c r="B4" s="4" t="inlineStr">
        <is>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1 included in our Annual Report on Form 10-K filed with the SEC on October 15, 2021.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21 are not necessarily indicative of the results that may be expected for the fiscal year ending August 31, 2022.</t>
        </is>
      </c>
    </row>
    <row r="5">
      <c r="A5" s="4" t="inlineStr">
        <is>
          <t>Allowance for Credit Losses - Client Receivables and Contract Assets</t>
        </is>
      </c>
      <c r="B5" s="4" t="inlineStr">
        <is>
          <t>Allowance for Credit Losses - Client Receivables and Contract Assets As of November 30, 2021 and August 31, 2021, the total allowance for credit losses recorded for client receivables and contract assets was $32,521 and $32,206, respectively. The change in the allowance is primarily due to immaterial write-offs and changes in gross client receivables and contract assets.</t>
        </is>
      </c>
    </row>
    <row r="6">
      <c r="A6" s="4" t="inlineStr">
        <is>
          <t>Investments</t>
        </is>
      </c>
      <c r="B6" s="4" t="inlineStr">
        <is>
          <t xml:space="preserve">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November 30, 2021 August 31, 2021 Equity method investments $ 177,119 $ 184,157 Investments without readily determinable fair values 148,595 145,369 Total non-current investments $ 325,714 $ 329,526 </t>
        </is>
      </c>
    </row>
    <row r="7">
      <c r="A7" s="4" t="inlineStr">
        <is>
          <t>Recently Adopted Accounting Pronouncements</t>
        </is>
      </c>
      <c r="B7" s="4" t="inlineStr">
        <is>
          <t>Recently Adopted Accounting Pronouncements Financial Accounting Standards Board ("FASB") Accounting Standards Update ("ASU") No. 2021-08 ("Topic 805") On September 1, 2021, we early adopted FASB ASU No.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adoption did not have a material impact on our Consolidated Financial Statements.</t>
        </is>
      </c>
    </row>
    <row r="8">
      <c r="A8" s="4" t="inlineStr">
        <is>
          <t>Income Taxes</t>
        </is>
      </c>
      <c r="B8" s="4" t="inlineStr">
        <is>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is>
      </c>
    </row>
    <row r="9">
      <c r="A9" s="4" t="inlineStr">
        <is>
          <t>Commitments and Contingencies</t>
        </is>
      </c>
      <c r="B9" s="4" t="inlineStr">
        <is>
          <t>In the normal course of business and in conjunction with certain client engagements, we have entered into contractual arrangements through which we may be obligated to indemnify clients with respect to certain matters. As of November 30, 2021 and August 31, 2021, our aggregate potential liability to our clients for expressly limited guarantees involving the performance of third parties was approximately $867,000 and $885,000, respectively, of which all but approximately $76,000 and $78,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Aug. 31, 2021</t>
        </is>
      </c>
    </row>
    <row r="2">
      <c r="A2" s="3" t="inlineStr">
        <is>
          <t>CURRENT ASSETS:</t>
        </is>
      </c>
    </row>
    <row r="3">
      <c r="A3" s="4" t="inlineStr">
        <is>
          <t>Cash and cash equivalents</t>
        </is>
      </c>
      <c r="B3" s="6" t="n">
        <v>5637117</v>
      </c>
      <c r="C3" s="6" t="n">
        <v>8168174</v>
      </c>
    </row>
    <row r="4">
      <c r="A4" s="4" t="inlineStr">
        <is>
          <t>Short-term investments</t>
        </is>
      </c>
      <c r="B4" s="5" t="n">
        <v>6968</v>
      </c>
      <c r="C4" s="5" t="n">
        <v>4294</v>
      </c>
    </row>
    <row r="5">
      <c r="A5" s="4" t="inlineStr">
        <is>
          <t>Receivables and contract assets</t>
        </is>
      </c>
      <c r="B5" s="5" t="n">
        <v>11120401</v>
      </c>
      <c r="C5" s="5" t="n">
        <v>9728212</v>
      </c>
    </row>
    <row r="6">
      <c r="A6" s="4" t="inlineStr">
        <is>
          <t>Other current assets</t>
        </is>
      </c>
      <c r="B6" s="5" t="n">
        <v>1857166</v>
      </c>
      <c r="C6" s="5" t="n">
        <v>1765831</v>
      </c>
    </row>
    <row r="7">
      <c r="A7" s="4" t="inlineStr">
        <is>
          <t>Total current assets</t>
        </is>
      </c>
      <c r="B7" s="5" t="n">
        <v>18621652</v>
      </c>
      <c r="C7" s="5" t="n">
        <v>19666511</v>
      </c>
    </row>
    <row r="8">
      <c r="A8" s="3" t="inlineStr">
        <is>
          <t>NON-CURRENT ASSETS:</t>
        </is>
      </c>
    </row>
    <row r="9">
      <c r="A9" s="4" t="inlineStr">
        <is>
          <t>Contract assets</t>
        </is>
      </c>
      <c r="B9" s="5" t="n">
        <v>41612</v>
      </c>
      <c r="C9" s="5" t="n">
        <v>38334</v>
      </c>
    </row>
    <row r="10">
      <c r="A10" s="4" t="inlineStr">
        <is>
          <t>Investments</t>
        </is>
      </c>
      <c r="B10" s="5" t="n">
        <v>325714</v>
      </c>
      <c r="C10" s="5" t="n">
        <v>329526</v>
      </c>
    </row>
    <row r="11">
      <c r="A11" s="4" t="inlineStr">
        <is>
          <t>Property and equipment, net</t>
        </is>
      </c>
      <c r="B11" s="5" t="n">
        <v>1654065</v>
      </c>
      <c r="C11" s="5" t="n">
        <v>1639105</v>
      </c>
    </row>
    <row r="12">
      <c r="A12" s="4" t="inlineStr">
        <is>
          <t>Lease assets</t>
        </is>
      </c>
      <c r="B12" s="5" t="n">
        <v>3157065</v>
      </c>
      <c r="C12" s="5" t="n">
        <v>3182519</v>
      </c>
    </row>
    <row r="13">
      <c r="A13" s="4" t="inlineStr">
        <is>
          <t>Goodwill</t>
        </is>
      </c>
      <c r="B13" s="5" t="n">
        <v>12395904</v>
      </c>
      <c r="C13" s="5" t="n">
        <v>11125861</v>
      </c>
    </row>
    <row r="14">
      <c r="A14" s="4" t="inlineStr">
        <is>
          <t>Deferred contract costs</t>
        </is>
      </c>
      <c r="B14" s="5" t="n">
        <v>751939</v>
      </c>
      <c r="C14" s="5" t="n">
        <v>731445</v>
      </c>
    </row>
    <row r="15">
      <c r="A15" s="4" t="inlineStr">
        <is>
          <t>Deferred tax assets</t>
        </is>
      </c>
      <c r="B15" s="5" t="n">
        <v>4036565</v>
      </c>
      <c r="C15" s="5" t="n">
        <v>4007130</v>
      </c>
    </row>
    <row r="16">
      <c r="A16" s="4" t="inlineStr">
        <is>
          <t>Other non-current assets</t>
        </is>
      </c>
      <c r="B16" s="5" t="n">
        <v>2690227</v>
      </c>
      <c r="C16" s="5" t="n">
        <v>2455412</v>
      </c>
    </row>
    <row r="17">
      <c r="A17" s="4" t="inlineStr">
        <is>
          <t>Total non-current assets</t>
        </is>
      </c>
      <c r="B17" s="5" t="n">
        <v>25053091</v>
      </c>
      <c r="C17" s="5" t="n">
        <v>23509332</v>
      </c>
    </row>
    <row r="18">
      <c r="A18" s="4" t="inlineStr">
        <is>
          <t>TOTAL ASSETS</t>
        </is>
      </c>
      <c r="B18" s="5" t="n">
        <v>43674743</v>
      </c>
      <c r="C18" s="5" t="n">
        <v>43175843</v>
      </c>
    </row>
    <row r="19">
      <c r="A19" s="3" t="inlineStr">
        <is>
          <t>CURRENT LIABILITIES:</t>
        </is>
      </c>
    </row>
    <row r="20">
      <c r="A20" s="4" t="inlineStr">
        <is>
          <t>Current portion of long-term debt and bank borrowings</t>
        </is>
      </c>
      <c r="B20" s="5" t="n">
        <v>9089</v>
      </c>
      <c r="C20" s="5" t="n">
        <v>12080</v>
      </c>
    </row>
    <row r="21">
      <c r="A21" s="4" t="inlineStr">
        <is>
          <t>Accounts payable</t>
        </is>
      </c>
      <c r="B21" s="5" t="n">
        <v>2210163</v>
      </c>
      <c r="C21" s="5" t="n">
        <v>2274057</v>
      </c>
    </row>
    <row r="22">
      <c r="A22" s="4" t="inlineStr">
        <is>
          <t>Deferred revenues</t>
        </is>
      </c>
      <c r="B22" s="5" t="n">
        <v>4006078</v>
      </c>
      <c r="C22" s="5" t="n">
        <v>4229177</v>
      </c>
    </row>
    <row r="23">
      <c r="A23" s="4" t="inlineStr">
        <is>
          <t>Accrued payroll and related benefits</t>
        </is>
      </c>
      <c r="B23" s="5" t="n">
        <v>6445109</v>
      </c>
      <c r="C23" s="5" t="n">
        <v>6747853</v>
      </c>
    </row>
    <row r="24">
      <c r="A24" s="4" t="inlineStr">
        <is>
          <t>Income taxes payable</t>
        </is>
      </c>
      <c r="B24" s="5" t="n">
        <v>547883</v>
      </c>
      <c r="C24" s="5" t="n">
        <v>423400</v>
      </c>
    </row>
    <row r="25">
      <c r="A25" s="4" t="inlineStr">
        <is>
          <t>Lease liabilities</t>
        </is>
      </c>
      <c r="B25" s="5" t="n">
        <v>738285</v>
      </c>
      <c r="C25" s="5" t="n">
        <v>744164</v>
      </c>
    </row>
    <row r="26">
      <c r="A26" s="4" t="inlineStr">
        <is>
          <t>Accrued consumption taxes</t>
        </is>
      </c>
      <c r="B26" s="5" t="n">
        <v>612154</v>
      </c>
      <c r="C26" s="5" t="n">
        <v>609553</v>
      </c>
    </row>
    <row r="27">
      <c r="A27" s="4" t="inlineStr">
        <is>
          <t>Other accrued liabilities</t>
        </is>
      </c>
      <c r="B27" s="5" t="n">
        <v>663246</v>
      </c>
      <c r="C27" s="5" t="n">
        <v>668583</v>
      </c>
    </row>
    <row r="28">
      <c r="A28" s="4" t="inlineStr">
        <is>
          <t>Total current liabilities</t>
        </is>
      </c>
      <c r="B28" s="5" t="n">
        <v>15232007</v>
      </c>
      <c r="C28" s="5" t="n">
        <v>15708867</v>
      </c>
    </row>
    <row r="29">
      <c r="A29" s="3" t="inlineStr">
        <is>
          <t>NON-CURRENT LIABILITIES:</t>
        </is>
      </c>
    </row>
    <row r="30">
      <c r="A30" s="4" t="inlineStr">
        <is>
          <t>Long-term debt</t>
        </is>
      </c>
      <c r="B30" s="5" t="n">
        <v>55884</v>
      </c>
      <c r="C30" s="5" t="n">
        <v>53473</v>
      </c>
    </row>
    <row r="31">
      <c r="A31" s="4" t="inlineStr">
        <is>
          <t>Deferred revenues</t>
        </is>
      </c>
      <c r="B31" s="5" t="n">
        <v>701629</v>
      </c>
      <c r="C31" s="5" t="n">
        <v>700080</v>
      </c>
    </row>
    <row r="32">
      <c r="A32" s="4" t="inlineStr">
        <is>
          <t>Retirement obligation</t>
        </is>
      </c>
      <c r="B32" s="5" t="n">
        <v>2045443</v>
      </c>
      <c r="C32" s="5" t="n">
        <v>2016021</v>
      </c>
    </row>
    <row r="33">
      <c r="A33" s="4" t="inlineStr">
        <is>
          <t>Deferred tax liabilities</t>
        </is>
      </c>
      <c r="B33" s="5" t="n">
        <v>320163</v>
      </c>
      <c r="C33" s="5" t="n">
        <v>243636</v>
      </c>
    </row>
    <row r="34">
      <c r="A34" s="4" t="inlineStr">
        <is>
          <t>Income taxes payable</t>
        </is>
      </c>
      <c r="B34" s="5" t="n">
        <v>1144011</v>
      </c>
      <c r="C34" s="5" t="n">
        <v>1105896</v>
      </c>
    </row>
    <row r="35">
      <c r="A35" s="4" t="inlineStr">
        <is>
          <t>Lease liabilities</t>
        </is>
      </c>
      <c r="B35" s="5" t="n">
        <v>2674020</v>
      </c>
      <c r="C35" s="5" t="n">
        <v>2696917</v>
      </c>
    </row>
    <row r="36">
      <c r="A36" s="4" t="inlineStr">
        <is>
          <t>Other non-current liabilities</t>
        </is>
      </c>
      <c r="B36" s="5" t="n">
        <v>562928</v>
      </c>
      <c r="C36" s="5" t="n">
        <v>553839</v>
      </c>
    </row>
    <row r="37">
      <c r="A37" s="4" t="inlineStr">
        <is>
          <t>Total non-current liabilities</t>
        </is>
      </c>
      <c r="B37" s="5" t="n">
        <v>7504078</v>
      </c>
      <c r="C37" s="5" t="n">
        <v>7369862</v>
      </c>
    </row>
    <row r="38">
      <c r="A38" s="4" t="inlineStr">
        <is>
          <t>COMMITMENTS AND CONTINGENCIES</t>
        </is>
      </c>
      <c r="B38" s="4" t="inlineStr">
        <is>
          <t xml:space="preserve"> </t>
        </is>
      </c>
      <c r="C38" s="4" t="inlineStr">
        <is>
          <t xml:space="preserve"> </t>
        </is>
      </c>
    </row>
    <row r="39">
      <c r="A39" s="3" t="inlineStr">
        <is>
          <t>SHAREHOLDERS’ EQUITY:</t>
        </is>
      </c>
    </row>
    <row r="40">
      <c r="A40" s="4" t="inlineStr">
        <is>
          <t>Restricted share units</t>
        </is>
      </c>
      <c r="B40" s="5" t="n">
        <v>1931366</v>
      </c>
      <c r="C40" s="5" t="n">
        <v>1750784</v>
      </c>
    </row>
    <row r="41">
      <c r="A41" s="4" t="inlineStr">
        <is>
          <t>Additional paid-in capital</t>
        </is>
      </c>
      <c r="B41" s="5" t="n">
        <v>9097934</v>
      </c>
      <c r="C41" s="5" t="n">
        <v>8617838</v>
      </c>
    </row>
    <row r="42">
      <c r="A42" s="4" t="inlineStr">
        <is>
          <t>Treasury shares, at cost: Ordinary, 40,000 shares as of November 30, 2021 and August 31, 2021; Class A ordinary, 26,247,335 and 24,504,666 shares as of November 30, 2021 and August 31, 2021, respectively</t>
        </is>
      </c>
      <c r="B42" s="5" t="n">
        <v>-4079625</v>
      </c>
      <c r="C42" s="5" t="n">
        <v>-3408491</v>
      </c>
    </row>
    <row r="43">
      <c r="A43" s="4" t="inlineStr">
        <is>
          <t>Retained earnings</t>
        </is>
      </c>
      <c r="B43" s="5" t="n">
        <v>15110688</v>
      </c>
      <c r="C43" s="5" t="n">
        <v>13988748</v>
      </c>
    </row>
    <row r="44">
      <c r="A44" s="4" t="inlineStr">
        <is>
          <t>Accumulated other comprehensive loss</t>
        </is>
      </c>
      <c r="B44" s="5" t="n">
        <v>-1707236</v>
      </c>
      <c r="C44" s="5" t="n">
        <v>-1419497</v>
      </c>
    </row>
    <row r="45">
      <c r="A45" s="4" t="inlineStr">
        <is>
          <t>Total Accenture plc shareholders’ equity</t>
        </is>
      </c>
      <c r="B45" s="5" t="n">
        <v>20353199</v>
      </c>
      <c r="C45" s="5" t="n">
        <v>19529454</v>
      </c>
    </row>
    <row r="46">
      <c r="A46" s="4" t="inlineStr">
        <is>
          <t>Noncontrolling interests</t>
        </is>
      </c>
      <c r="B46" s="5" t="n">
        <v>585459</v>
      </c>
      <c r="C46" s="5" t="n">
        <v>567660</v>
      </c>
    </row>
    <row r="47">
      <c r="A47" s="4" t="inlineStr">
        <is>
          <t>Total shareholders’ equity</t>
        </is>
      </c>
      <c r="B47" s="5" t="n">
        <v>20938658</v>
      </c>
      <c r="C47" s="5" t="n">
        <v>20097114</v>
      </c>
    </row>
    <row r="48">
      <c r="A48" s="4" t="inlineStr">
        <is>
          <t>TOTAL LIABILITIES AND SHAREHOLDERS’ EQUITY</t>
        </is>
      </c>
      <c r="B48" s="5" t="n">
        <v>43674743</v>
      </c>
      <c r="C48" s="5" t="n">
        <v>43175843</v>
      </c>
    </row>
    <row r="49">
      <c r="A49" s="4" t="inlineStr">
        <is>
          <t>Ordinary Shares</t>
        </is>
      </c>
    </row>
    <row r="50">
      <c r="A50" s="3" t="inlineStr">
        <is>
          <t>SHAREHOLDERS’ EQUITY:</t>
        </is>
      </c>
    </row>
    <row r="51">
      <c r="A51" s="4" t="inlineStr">
        <is>
          <t>Ordinary shares, value</t>
        </is>
      </c>
      <c r="B51" s="5" t="n">
        <v>57</v>
      </c>
      <c r="C51" s="5" t="n">
        <v>57</v>
      </c>
    </row>
    <row r="52">
      <c r="A52" s="4" t="inlineStr">
        <is>
          <t>Class A Ordinary Shares</t>
        </is>
      </c>
    </row>
    <row r="53">
      <c r="A53" s="3" t="inlineStr">
        <is>
          <t>SHAREHOLDERS’ EQUITY:</t>
        </is>
      </c>
    </row>
    <row r="54">
      <c r="A54" s="4" t="inlineStr">
        <is>
          <t>Ordinary shares, value</t>
        </is>
      </c>
      <c r="B54" s="5" t="n">
        <v>15</v>
      </c>
      <c r="C54" s="5" t="n">
        <v>15</v>
      </c>
    </row>
    <row r="55">
      <c r="A55" s="4" t="inlineStr">
        <is>
          <t>Class X Ordinary Shares</t>
        </is>
      </c>
    </row>
    <row r="56">
      <c r="A56" s="3" t="inlineStr">
        <is>
          <t>SHAREHOLDERS’ EQUITY:</t>
        </is>
      </c>
    </row>
    <row r="57">
      <c r="A57" s="4" t="inlineStr">
        <is>
          <t>Ordinary shares,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Nov. 30, 2021</t>
        </is>
      </c>
    </row>
    <row r="3">
      <c r="A3" s="3" t="inlineStr">
        <is>
          <t>Organization, Consolidation and Presentation of Financial Statements [Abstract]</t>
        </is>
      </c>
    </row>
    <row r="4">
      <c r="A4" s="4" t="inlineStr">
        <is>
          <t>Non-current investments</t>
        </is>
      </c>
      <c r="B4" s="4" t="inlineStr">
        <is>
          <t xml:space="preserve">Our non-current investments are as follows: November 30, 2021 August 31, 2021 Equity method investments $ 177,119 $ 184,157 Investments without readily determinable fair values 148,595 145,369 Total non-current investments $ 325,714 $ 329,526 </t>
        </is>
      </c>
    </row>
    <row r="5">
      <c r="A5" s="4" t="inlineStr">
        <is>
          <t>Depreciation, amortization and other</t>
        </is>
      </c>
      <c r="B5" s="4" t="inlineStr">
        <is>
          <t>See table below for summary of depreciation on fixed assets, deferred transition amortization, intangible assets amortization and operating lease cost for the three months ended November 30, 2021 and 2020, respectively. Three Months Ended November 30, 2021 November 30, 2020 (1) Depreciation $ 138,793 $ 133,918 Amortization - Deferred transition 67,206 81,356 Amortization - Intangible assets 102,542 67,207 Operating lease cost 190,242 184,372 Other 2,082 1,347 Total depreciation, amortization and other $ 500,865 $ 468,200 (1) Prior period amounts have been reclassified to conform with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Nov. 30, 2021</t>
        </is>
      </c>
    </row>
    <row r="3">
      <c r="A3" s="3" t="inlineStr">
        <is>
          <t>Revenues [Abstract]</t>
        </is>
      </c>
    </row>
    <row r="4">
      <c r="A4" s="4" t="inlineStr">
        <is>
          <t>Contract with Customer, Asset and Liability [Table Text Block]</t>
        </is>
      </c>
      <c r="B4" s="4" t="inlineStr">
        <is>
          <t xml:space="preserve">The following table provides information about the balances of our Receivables and Contract assets, net of allowance, and Contract liabilities (Deferred revenues): As of November 30, 2021 As of August 31, 2021 Receivables $ 10,032,721 $ 8,796,992 Contract assets (current) 1,087,680 931,220 Receivables and contract assets, net of allowance (current) 11,120,401 9,728,212 Contract assets (non-current) 41,612 38,334 Deferred revenues (current) 4,006,078 4,229,177 Deferred revenues (non-current) 701,629 700,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Nov. 30, 2021</t>
        </is>
      </c>
    </row>
    <row r="3">
      <c r="A3" s="3" t="inlineStr">
        <is>
          <t>Earnings Per Share [Abstract]</t>
        </is>
      </c>
    </row>
    <row r="4">
      <c r="A4" s="4" t="inlineStr">
        <is>
          <t>Basic and Diluted Earnings Per Share</t>
        </is>
      </c>
      <c r="B4" s="4" t="inlineStr">
        <is>
          <t xml:space="preserve">Basic and diluted earnings per share are calculated as follows: Three Months Ended November 30, 2021 November 30, 2020 Basic earnings per share Net income attributable to Accenture plc $ 1,791,024 $ 1,500,276 Basic weighted average Class A ordinary shares 632,280,932 634,271,482 Basic earnings per share $ 2.83 $ 2.37 Diluted earnings per share Net income attributable to Accenture plc $ 1,791,024 $ 1,500,276 Net income attributable to noncontrolling interests in Accenture Canada Holdings Inc. (1) 1,934 1,700 Net income for diluted earnings per share calculation $ 1,792,958 $ 1,501,976 Basic weighted average Class A ordinary shares 632,280,932 634,271,482 Class A ordinary shares issuable upon redemption/exchange of noncontrolling interests (1) 682,916 718,767 Diluted effect of employee compensation related to Class A ordinary shares 11,727,163 11,633,343 Diluted effect of share purchase plans related to Class A ordinary shares 231,650 256,143 Diluted weighted average Class A ordinary shares 644,922,661 646,879,735 Diluted earnings per share $ 2.78 $ 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Nov. 30, 2021</t>
        </is>
      </c>
    </row>
    <row r="3">
      <c r="A3" s="3" t="inlineStr">
        <is>
          <t>Accumulated Other Comprehensive Income (Loss), Net of Tax [Abstract]</t>
        </is>
      </c>
    </row>
    <row r="4">
      <c r="A4" s="4" t="inlineStr">
        <is>
          <t>Schedule of Accumulated Other Comprehensive Loss</t>
        </is>
      </c>
      <c r="B4" s="4" t="inlineStr">
        <is>
          <t>The following table summarizes the changes in the accumulated balances for each component of accumulated other comprehensive loss attributable to Accenture plc: Three Months Ended November 30, 2021 November 30, 2020 Foreign currency translation Beginning balance $ (975,064) $ (1,010,279) Foreign currency translation (227,093) 67,443 Income tax benefit (expense) 730 1,313 Portion attributable to noncontrolling interests 5,600 (1,444) Foreign currency translation, net of tax (220,763) 67,312 Ending balance (1,195,827) (942,967) Defined benefit plans Beginning balance (559,958) (615,223) Reclassifications into net periodic pension and (17,548) 13,595 Income tax benefit (expense) 4,573 (2,702) Portion attributable to noncontrolling interests 14 (12) Defined benefit plans, net of tax (12,961) 10,881 Ending balance (572,919) (604,342) Cash flow hedges Beginning balance 115,525 63,714 Unrealized gain (loss) (33,108) 25,364 Reclassification adjustments into Cost of services (27,734) (20,895) Income tax benefit (expense) 6,769 (71) Portion attributable to noncontrolling interests 58 (5) Cash flow hedges, net of tax (54,015) 4,393 Ending balance (1) 61,510 68,107 Investments Beginning balance — (49) Unrealized gain (loss) — 49 Investments, net of tax — 49 Ending balance — — Accumulated other comprehensive loss $ (1,707,236) $ (1,479,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Nov. 30, 2021</t>
        </is>
      </c>
    </row>
    <row r="3">
      <c r="A3" s="3" t="inlineStr">
        <is>
          <t>Goodwill and Intangible Assets Disclosure [Abstract]</t>
        </is>
      </c>
    </row>
    <row r="4">
      <c r="A4" s="4" t="inlineStr">
        <is>
          <t>Schedule of Goodwill [Table Text Block]</t>
        </is>
      </c>
      <c r="B4" s="4" t="inlineStr">
        <is>
          <t xml:space="preserve">The changes in the carrying amount of goodwill by reportable operating segment are as follows: August 31, Additions/ Foreign November 30, North America $ 6,618,198 $ 352,336 $ (2,148) $ 6,968,386 Europe 3,329,746 938,313 (147,409) 4,120,650 Growth Markets 1,177,917 153,567 (24,616) 1,306,868 Total $ 11,125,861 $ 1,444,216 $ (174,173) $ 12,395,904 </t>
        </is>
      </c>
    </row>
    <row r="5">
      <c r="A5" s="4" t="inlineStr">
        <is>
          <t>Schedule of Finite-Lived Intangible Assets [Table Text Block]</t>
        </is>
      </c>
      <c r="B5" s="4" t="inlineStr">
        <is>
          <t xml:space="preserve">Our definite-lived intangible assets by major asset class are as follows: August 31, 2021 November 30, 2021 Intangible Asset Class Gross Carrying Amount Accumulated Amortization Net Carrying Amount Gross Carrying Amount Accumulated Amortization Net Carrying Amount Customer-related $ 2,068,156 $ (654,460) $ 1,413,696 $ 2,312,672 $ (671,490) $ 1,641,182 Technology 250,481 (54,391) 196,090 265,686 (64,069) 201,617 Patents 126,202 (66,650) 59,552 125,629 (65,825) 59,804 Other 70,407 (28,807) 41,600 75,851 (33,006) 42,845 Total $ 2,515,246 $ (804,308) $ 1,710,938 $ 2,779,838 $ (834,390) $ 1,945,448 </t>
        </is>
      </c>
    </row>
    <row r="6">
      <c r="A6" s="4" t="inlineStr">
        <is>
          <t>Schedule of Finite-Lived Intangible Assets, Future Amortization Expense [Table Text Block]</t>
        </is>
      </c>
      <c r="B6" s="4" t="inlineStr">
        <is>
          <t xml:space="preserve">Estimated future amortization related to intangible assets held as of November 30, 2021 is as follows: Fiscal Year Estimated Amortization Remainder of 2022 $ 327,351 2023 331,705 2024 300,775 2025 277,514 2026 231,903 Thereafter 476,200 Total $ 1,945,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Nov. 30, 2021</t>
        </is>
      </c>
    </row>
    <row r="3">
      <c r="A3" s="3" t="inlineStr">
        <is>
          <t>Equity [Abstract]</t>
        </is>
      </c>
    </row>
    <row r="4">
      <c r="A4" s="4" t="inlineStr">
        <is>
          <t>Schedule of Dividend Activity</t>
        </is>
      </c>
      <c r="B4" s="4" t="inlineStr">
        <is>
          <t xml:space="preserve">Our dividend activity during the three months ended November 30, 2021 is as follows: Dividend Per Accenture plc Class A Accenture Canada Holdings Total Cash Dividend Payment Date Record Date Cash Outlay Record Date Cash Outlay November 15, 2021 $ 0.97 October 14, 2021 $ 612,543 October 12, 2021 $ 665 $ 613,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Nov. 30, 2021</t>
        </is>
      </c>
    </row>
    <row r="3">
      <c r="A3" s="3" t="inlineStr">
        <is>
          <t>Derivative Instruments and Hedging Activities Disclosure [Abstract]</t>
        </is>
      </c>
    </row>
    <row r="4">
      <c r="A4" s="4" t="inlineStr">
        <is>
          <t>Notional and Fair Values of All Derivative Instruments</t>
        </is>
      </c>
      <c r="B4" s="4" t="inlineStr">
        <is>
          <t xml:space="preserve">The notional and fair values of all derivative instruments are as follows: November 30, 2021 August 31, 2021 Assets Cash Flow Hedges Other current assets $ 76,213 $ 109,416 Other non-current assets 44,558 70,250 Other Derivatives Other current assets 20,587 32,322 Total assets $ 141,358 $ 211,988 Liabilities Cash Flow Hedges Other accrued liabilities $ 7,471 $ 5,867 Other non-current liabilities 10,160 8,585 Other Derivatives Other accrued liabilities 18,763 3,614 Total liabilities $ 36,394 $ 18,066 Total fair value $ 104,964 $ 193,922 Total notional value $ 9,618,821 $ 10,045,903 </t>
        </is>
      </c>
    </row>
    <row r="5">
      <c r="A5" s="4" t="inlineStr">
        <is>
          <t>Offsetting Derivative Assets and Liabilities Table</t>
        </is>
      </c>
      <c r="B5" s="4" t="inlineStr">
        <is>
          <t xml:space="preserve">The potential effect of netting derivative assets against liabilities under the counterparty master agreements is as follows: November 30, 2021 August 31, 2021 Net derivative assets $ 109,900 $ 193,936 Net derivative liabilities 4,936 14 Total fair value $ 104,964 $ 193,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Nov. 30, 2021</t>
        </is>
      </c>
    </row>
    <row r="3">
      <c r="A3" s="3" t="inlineStr">
        <is>
          <t>Segment Reporting [Abstract]</t>
        </is>
      </c>
    </row>
    <row r="4">
      <c r="A4" s="4" t="inlineStr">
        <is>
          <t>Reportable Operating Segments</t>
        </is>
      </c>
      <c r="B4" s="4" t="inlineStr">
        <is>
          <t xml:space="preserve">Information regarding reportable segments, industry groups and type of work is as follows: Revenues Three Months Ended November 30, 2021 November 30, 2020 GEOGRAPHIC MARKETS North America $ 6,907,215 $ 5,480,963 Europe 5,100,068 3,967,408 Growth Markets 2,957,870 2,313,814 Total Revenues $ 14,965,153 $ 11,762,185 INDUSTRY GROUPS Communications, Media &amp; Technology $ 3,083,605 $ 2,333,645 Financial Services 2,917,720 2,346,291 Health &amp; Public Service 2,730,034 2,211,889 Products 4,281,587 3,206,125 Resources 1,952,207 1,664,235 Total Revenues $ 14,965,153 $ 11,762,185 TYPE OF WORK Consulting $ 8,392,409 $ 6,332,572 Outsourcing 6,572,744 5,429,613 Total Revenues $ 14,965,153 $ 11,762,185 Operating Income Three Months Ended November 30, 2021 November 30, 2020 GEOGRAPHIC MARKETS North America $ 1,244,417 $ 888,809 Europe 744,856 629,430 Growth Markets 445,021 372,430 Total Operating Income $ 2,434,294 $ 1,890,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Nov. 30, 2021</t>
        </is>
      </c>
      <c r="C1" s="2" t="inlineStr">
        <is>
          <t>Aug. 31, 2021</t>
        </is>
      </c>
    </row>
    <row r="2">
      <c r="A2" s="3" t="inlineStr">
        <is>
          <t>Basis of Presentation [Line Items]</t>
        </is>
      </c>
    </row>
    <row r="3">
      <c r="A3" s="4" t="inlineStr">
        <is>
          <t>Accounts Receivable, Allowance for Credit Loss, Current</t>
        </is>
      </c>
      <c r="B3" s="6" t="n">
        <v>32521</v>
      </c>
      <c r="C3" s="6" t="n">
        <v>32206</v>
      </c>
    </row>
    <row r="4">
      <c r="A4" s="4" t="inlineStr">
        <is>
          <t>Equity method investments</t>
        </is>
      </c>
      <c r="B4" s="6" t="n">
        <v>177119</v>
      </c>
      <c r="C4" s="5" t="n">
        <v>184157</v>
      </c>
    </row>
    <row r="5">
      <c r="A5" s="4" t="inlineStr">
        <is>
          <t>Equity Method Investment, Ownership Percentage</t>
        </is>
      </c>
      <c r="B5" s="4" t="inlineStr">
        <is>
          <t>16.00%</t>
        </is>
      </c>
    </row>
    <row r="6">
      <c r="A6" s="4" t="inlineStr">
        <is>
          <t>Equity Method Investments, Fair Value Disclosure</t>
        </is>
      </c>
      <c r="B6" s="6" t="n">
        <v>524113</v>
      </c>
    </row>
    <row r="7">
      <c r="A7" s="4" t="inlineStr">
        <is>
          <t>Accumulated depreciation</t>
        </is>
      </c>
      <c r="B7" s="5" t="n">
        <v>2466716</v>
      </c>
      <c r="C7" s="6" t="n">
        <v>2412449</v>
      </c>
    </row>
    <row r="8">
      <c r="A8" s="4" t="inlineStr">
        <is>
          <t>Duck Creek Equity Method Investment [Member]</t>
        </is>
      </c>
    </row>
    <row r="9">
      <c r="A9" s="3" t="inlineStr">
        <is>
          <t>Basis of Presentation [Line Items]</t>
        </is>
      </c>
    </row>
    <row r="10">
      <c r="A10" s="4" t="inlineStr">
        <is>
          <t>Equity method investments</t>
        </is>
      </c>
      <c r="B10" s="6" t="n">
        <v>1565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Investments (Details) - USD ($) $ in Thousands</t>
        </is>
      </c>
      <c r="B1" s="2" t="inlineStr">
        <is>
          <t>Nov. 30, 2021</t>
        </is>
      </c>
      <c r="C1" s="2" t="inlineStr">
        <is>
          <t>Aug. 31, 2021</t>
        </is>
      </c>
    </row>
    <row r="2">
      <c r="A2" s="3" t="inlineStr">
        <is>
          <t>Organization, Consolidation and Presentation of Financial Statements [Abstract]</t>
        </is>
      </c>
    </row>
    <row r="3">
      <c r="A3" s="4" t="inlineStr">
        <is>
          <t>Equity method investments</t>
        </is>
      </c>
      <c r="B3" s="6" t="n">
        <v>177119</v>
      </c>
      <c r="C3" s="6" t="n">
        <v>184157</v>
      </c>
    </row>
    <row r="4">
      <c r="A4" s="4" t="inlineStr">
        <is>
          <t>Investments without readily determinable fair values</t>
        </is>
      </c>
      <c r="B4" s="5" t="n">
        <v>148595</v>
      </c>
      <c r="C4" s="5" t="n">
        <v>145369</v>
      </c>
    </row>
    <row r="5">
      <c r="A5" s="4" t="inlineStr">
        <is>
          <t>Investments</t>
        </is>
      </c>
      <c r="B5" s="6" t="n">
        <v>325714</v>
      </c>
      <c r="C5" s="6" t="n">
        <v>3295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Nov. 30, 2021€ / sharesshares</t>
        </is>
      </c>
      <c r="C1" s="2" t="inlineStr">
        <is>
          <t>Nov. 30, 2021$ / sharesshares</t>
        </is>
      </c>
      <c r="D1" s="2" t="inlineStr">
        <is>
          <t>Aug. 31, 2021€ / sharesshares</t>
        </is>
      </c>
      <c r="E1" s="2" t="inlineStr">
        <is>
          <t>Aug. 31, 2021$ / sharesshares</t>
        </is>
      </c>
    </row>
    <row r="2">
      <c r="A2" s="4" t="inlineStr">
        <is>
          <t>Ordinary Shares</t>
        </is>
      </c>
    </row>
    <row r="3">
      <c r="A3" s="4" t="inlineStr">
        <is>
          <t>Ordinary shares, par value (USD per share) | € / shares</t>
        </is>
      </c>
      <c r="B3" s="7" t="n">
        <v>1</v>
      </c>
      <c r="D3" s="7" t="n">
        <v>1</v>
      </c>
    </row>
    <row r="4">
      <c r="A4" s="4" t="inlineStr">
        <is>
          <t>Ordinary shares, shares authorized (in shares)</t>
        </is>
      </c>
      <c r="B4" s="5" t="n">
        <v>40000</v>
      </c>
      <c r="C4" s="5" t="n">
        <v>40000</v>
      </c>
      <c r="D4" s="5" t="n">
        <v>40000</v>
      </c>
      <c r="E4" s="5" t="n">
        <v>40000</v>
      </c>
    </row>
    <row r="5">
      <c r="A5" s="4" t="inlineStr">
        <is>
          <t>Ordinary shares, shares issued (in shares)</t>
        </is>
      </c>
      <c r="B5" s="5" t="n">
        <v>40000</v>
      </c>
      <c r="C5" s="5" t="n">
        <v>40000</v>
      </c>
      <c r="D5" s="5" t="n">
        <v>40000</v>
      </c>
      <c r="E5" s="5" t="n">
        <v>40000</v>
      </c>
    </row>
    <row r="6">
      <c r="A6" s="4" t="inlineStr">
        <is>
          <t>Treasury shares, ordinary shares (in shares)</t>
        </is>
      </c>
      <c r="B6" s="5" t="n">
        <v>40000</v>
      </c>
      <c r="C6" s="5" t="n">
        <v>40000</v>
      </c>
      <c r="D6" s="5" t="n">
        <v>40000</v>
      </c>
      <c r="E6" s="5" t="n">
        <v>40000</v>
      </c>
    </row>
    <row r="7">
      <c r="A7" s="4" t="inlineStr">
        <is>
          <t>Class A Ordinary Shares</t>
        </is>
      </c>
    </row>
    <row r="8">
      <c r="A8" s="4" t="inlineStr">
        <is>
          <t>Ordinary shares, par value (USD per share) | $ / shares</t>
        </is>
      </c>
      <c r="C8" s="8" t="n">
        <v>2.25e-05</v>
      </c>
      <c r="E8" s="8" t="n">
        <v>2.25e-05</v>
      </c>
    </row>
    <row r="9">
      <c r="A9" s="4" t="inlineStr">
        <is>
          <t>Ordinary shares, shares authorized (in shares)</t>
        </is>
      </c>
      <c r="B9" s="5" t="n">
        <v>20000000000</v>
      </c>
      <c r="C9" s="5" t="n">
        <v>20000000000</v>
      </c>
      <c r="D9" s="5" t="n">
        <v>20000000000</v>
      </c>
      <c r="E9" s="5" t="n">
        <v>20000000000</v>
      </c>
    </row>
    <row r="10">
      <c r="A10" s="4" t="inlineStr">
        <is>
          <t>Ordinary shares, shares issued (in shares)</t>
        </is>
      </c>
      <c r="B10" s="5" t="n">
        <v>658332779</v>
      </c>
      <c r="C10" s="5" t="n">
        <v>658332779</v>
      </c>
      <c r="D10" s="5" t="n">
        <v>656590625</v>
      </c>
      <c r="E10" s="5" t="n">
        <v>656590625</v>
      </c>
    </row>
    <row r="11">
      <c r="A11" s="4" t="inlineStr">
        <is>
          <t>Treasury shares, ordinary shares (in shares)</t>
        </is>
      </c>
      <c r="B11" s="5" t="n">
        <v>26247335</v>
      </c>
      <c r="C11" s="5" t="n">
        <v>26247335</v>
      </c>
      <c r="D11" s="5" t="n">
        <v>24504666</v>
      </c>
      <c r="E11" s="5" t="n">
        <v>24504666</v>
      </c>
    </row>
    <row r="12">
      <c r="A12" s="4" t="inlineStr">
        <is>
          <t>Class X Ordinary Shares</t>
        </is>
      </c>
    </row>
    <row r="13">
      <c r="A13" s="4" t="inlineStr">
        <is>
          <t>Ordinary shares, par value (USD per share) | $ / shares</t>
        </is>
      </c>
      <c r="C13" s="8" t="n">
        <v>2.25e-05</v>
      </c>
      <c r="E13" s="8" t="n">
        <v>2.25e-05</v>
      </c>
    </row>
    <row r="14">
      <c r="A14" s="4" t="inlineStr">
        <is>
          <t>Ordinary shares, shares authorized (in shares)</t>
        </is>
      </c>
      <c r="B14" s="5" t="n">
        <v>1000000000</v>
      </c>
      <c r="C14" s="5" t="n">
        <v>1000000000</v>
      </c>
      <c r="D14" s="5" t="n">
        <v>1000000000</v>
      </c>
      <c r="E14" s="5" t="n">
        <v>1000000000</v>
      </c>
    </row>
    <row r="15">
      <c r="A15" s="4" t="inlineStr">
        <is>
          <t>Ordinary shares, shares issued (in shares)</t>
        </is>
      </c>
      <c r="B15" s="5" t="n">
        <v>508155</v>
      </c>
      <c r="C15" s="5" t="n">
        <v>508155</v>
      </c>
      <c r="D15" s="5" t="n">
        <v>512655</v>
      </c>
      <c r="E15" s="5" t="n">
        <v>512655</v>
      </c>
    </row>
    <row r="16">
      <c r="A16" s="4" t="inlineStr">
        <is>
          <t>Ordinary shares, shares outstanding (in shares)</t>
        </is>
      </c>
      <c r="B16" s="5" t="n">
        <v>508155</v>
      </c>
      <c r="C16" s="5" t="n">
        <v>508155</v>
      </c>
      <c r="D16" s="5" t="n">
        <v>512655</v>
      </c>
      <c r="E16" s="5" t="n">
        <v>512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Depreciation and Amortization (Details) - USD ($) $ in Thousands</t>
        </is>
      </c>
      <c r="B1" s="2" t="inlineStr">
        <is>
          <t>3 Months Ended</t>
        </is>
      </c>
    </row>
    <row r="2">
      <c r="B2" s="2" t="inlineStr">
        <is>
          <t>Nov. 30, 2021</t>
        </is>
      </c>
      <c r="C2" s="2" t="inlineStr">
        <is>
          <t>Nov. 30, 2020</t>
        </is>
      </c>
    </row>
    <row r="3">
      <c r="A3" s="3" t="inlineStr">
        <is>
          <t>Organization, Consolidation and Presentation of Financial Statements [Abstract]</t>
        </is>
      </c>
    </row>
    <row r="4">
      <c r="A4" s="4" t="inlineStr">
        <is>
          <t>Depreciation</t>
        </is>
      </c>
      <c r="B4" s="6" t="n">
        <v>138793</v>
      </c>
      <c r="C4" s="6" t="n">
        <v>133918</v>
      </c>
    </row>
    <row r="5">
      <c r="A5" s="4" t="inlineStr">
        <is>
          <t>Amortization - Deferred transition</t>
        </is>
      </c>
      <c r="B5" s="5" t="n">
        <v>67206</v>
      </c>
      <c r="C5" s="5" t="n">
        <v>81356</v>
      </c>
    </row>
    <row r="6">
      <c r="A6" s="4" t="inlineStr">
        <is>
          <t>Amortization - Intangible assets</t>
        </is>
      </c>
      <c r="B6" s="5" t="n">
        <v>102542</v>
      </c>
      <c r="C6" s="5" t="n">
        <v>67207</v>
      </c>
    </row>
    <row r="7">
      <c r="A7" s="4" t="inlineStr">
        <is>
          <t>Operating lease cost</t>
        </is>
      </c>
      <c r="B7" s="5" t="n">
        <v>190242</v>
      </c>
      <c r="C7" s="5" t="n">
        <v>184372</v>
      </c>
    </row>
    <row r="8">
      <c r="A8" s="4" t="inlineStr">
        <is>
          <t>Other</t>
        </is>
      </c>
      <c r="B8" s="5" t="n">
        <v>2082</v>
      </c>
      <c r="C8" s="5" t="n">
        <v>1347</v>
      </c>
    </row>
    <row r="9">
      <c r="A9" s="4" t="inlineStr">
        <is>
          <t>Total depreciation, amortization and other</t>
        </is>
      </c>
      <c r="B9" s="6" t="n">
        <v>500865</v>
      </c>
      <c r="C9" s="6" t="n">
        <v>468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s) - USD ($) $ in Thousands</t>
        </is>
      </c>
      <c r="B1" s="2" t="inlineStr">
        <is>
          <t>3 Months Ended</t>
        </is>
      </c>
    </row>
    <row r="2">
      <c r="B2" s="2" t="inlineStr">
        <is>
          <t>Nov. 30, 2021</t>
        </is>
      </c>
      <c r="C2" s="2" t="inlineStr">
        <is>
          <t>Nov. 30, 2020</t>
        </is>
      </c>
      <c r="D2" s="2" t="inlineStr">
        <is>
          <t>Aug. 31, 2021</t>
        </is>
      </c>
    </row>
    <row r="3">
      <c r="A3" s="3" t="inlineStr">
        <is>
          <t>Revenue, Remaining Performance Obligation, Expected Timing of Satisfaction [Line Items]</t>
        </is>
      </c>
    </row>
    <row r="4">
      <c r="A4" s="4" t="inlineStr">
        <is>
          <t>Revenue, Remaining Performance Obligation, Amount</t>
        </is>
      </c>
      <c r="B4" s="6" t="n">
        <v>23000000</v>
      </c>
      <c r="D4" s="6" t="n">
        <v>23000000</v>
      </c>
    </row>
    <row r="5">
      <c r="A5" s="4" t="inlineStr">
        <is>
          <t>Deferred transition revenues</t>
        </is>
      </c>
      <c r="B5" s="5" t="n">
        <v>701629</v>
      </c>
      <c r="D5" s="5" t="n">
        <v>700080</v>
      </c>
    </row>
    <row r="6">
      <c r="A6" s="4" t="inlineStr">
        <is>
          <t>Capitalized Contract Cost, Net, Noncurrent</t>
        </is>
      </c>
      <c r="B6" s="5" t="n">
        <v>751939</v>
      </c>
      <c r="D6" s="6" t="n">
        <v>731445</v>
      </c>
    </row>
    <row r="7">
      <c r="A7" s="4" t="inlineStr">
        <is>
          <t>Contract with Customer, Liability, Revenue Recognized</t>
        </is>
      </c>
      <c r="B7" s="6" t="n">
        <v>2500000</v>
      </c>
      <c r="C7" s="6" t="n">
        <v>2000000</v>
      </c>
    </row>
    <row r="8">
      <c r="A8" s="4" t="inlineStr">
        <is>
          <t>Revenue, Remaining Performance Obligation, Expected Timing of Satisfaction, Start Date [Axis]: 2021-12-01</t>
        </is>
      </c>
    </row>
    <row r="9">
      <c r="A9" s="3" t="inlineStr">
        <is>
          <t>Revenue, Remaining Performance Obligation, Expected Timing of Satisfaction [Line Items]</t>
        </is>
      </c>
    </row>
    <row r="10">
      <c r="A10" s="4" t="inlineStr">
        <is>
          <t>Revenue, Remaining Performance Obligation, Percentage</t>
        </is>
      </c>
      <c r="B10" s="4" t="inlineStr">
        <is>
          <t>65.00%</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9-01</t>
        </is>
      </c>
    </row>
    <row r="13">
      <c r="A13" s="3" t="inlineStr">
        <is>
          <t>Revenue, Remaining Performance Obligation, Expected Timing of Satisfaction [Line Items]</t>
        </is>
      </c>
    </row>
    <row r="14">
      <c r="A14" s="4" t="inlineStr">
        <is>
          <t>Revenue, Remaining Performance Obligation, Percentage</t>
        </is>
      </c>
      <c r="B14" s="4" t="inlineStr">
        <is>
          <t>19.00%</t>
        </is>
      </c>
    </row>
    <row r="15">
      <c r="A15" s="4" t="inlineStr">
        <is>
          <t>Revenue, Remaining Performance Obligation, Expected Timing of Satisfaction, Period</t>
        </is>
      </c>
      <c r="B15"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S - Schedule of Revenue (Details) - USD ($) $ in Thousands</t>
        </is>
      </c>
      <c r="B1" s="2" t="inlineStr">
        <is>
          <t>Nov. 30, 2021</t>
        </is>
      </c>
      <c r="C1" s="2" t="inlineStr">
        <is>
          <t>Aug. 31, 2021</t>
        </is>
      </c>
    </row>
    <row r="2">
      <c r="A2" s="3" t="inlineStr">
        <is>
          <t>Revenues [Abstract]</t>
        </is>
      </c>
    </row>
    <row r="3">
      <c r="A3" s="4" t="inlineStr">
        <is>
          <t>Receivables</t>
        </is>
      </c>
      <c r="B3" s="6" t="n">
        <v>10032721</v>
      </c>
      <c r="C3" s="6" t="n">
        <v>8796992</v>
      </c>
    </row>
    <row r="4">
      <c r="A4" s="4" t="inlineStr">
        <is>
          <t>Contract assets (current)</t>
        </is>
      </c>
      <c r="B4" s="5" t="n">
        <v>1087680</v>
      </c>
      <c r="C4" s="5" t="n">
        <v>931220</v>
      </c>
    </row>
    <row r="5">
      <c r="A5" s="4" t="inlineStr">
        <is>
          <t>Receivables and contract assets, net of allowance (current)</t>
        </is>
      </c>
      <c r="B5" s="5" t="n">
        <v>11120401</v>
      </c>
      <c r="C5" s="5" t="n">
        <v>9728212</v>
      </c>
    </row>
    <row r="6">
      <c r="A6" s="4" t="inlineStr">
        <is>
          <t>Contract assets (non-current)</t>
        </is>
      </c>
      <c r="B6" s="5" t="n">
        <v>41612</v>
      </c>
      <c r="C6" s="5" t="n">
        <v>38334</v>
      </c>
    </row>
    <row r="7">
      <c r="A7" s="4" t="inlineStr">
        <is>
          <t>Deferred revenues (current)</t>
        </is>
      </c>
      <c r="B7" s="5" t="n">
        <v>4006078</v>
      </c>
      <c r="C7" s="5" t="n">
        <v>4229177</v>
      </c>
    </row>
    <row r="8">
      <c r="A8" s="4" t="inlineStr">
        <is>
          <t>Deferred revenues (non-current)</t>
        </is>
      </c>
      <c r="B8" s="6" t="n">
        <v>701629</v>
      </c>
      <c r="C8" s="6" t="n">
        <v>7000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Nov. 30, 2021</t>
        </is>
      </c>
      <c r="D2" s="2" t="inlineStr">
        <is>
          <t>Nov. 30, 2020</t>
        </is>
      </c>
    </row>
    <row r="3">
      <c r="A3" s="3" t="inlineStr">
        <is>
          <t>Basic earnings per share</t>
        </is>
      </c>
    </row>
    <row r="4">
      <c r="A4" s="4" t="inlineStr">
        <is>
          <t>Net income attributable to Accenture plc</t>
        </is>
      </c>
      <c r="C4" s="6" t="n">
        <v>1791024</v>
      </c>
      <c r="D4" s="6" t="n">
        <v>1500276</v>
      </c>
    </row>
    <row r="5">
      <c r="A5" s="4" t="inlineStr">
        <is>
          <t>Basic weighted average Class A ordinary shares (in shares)</t>
        </is>
      </c>
      <c r="C5" s="5" t="n">
        <v>632280932</v>
      </c>
      <c r="D5" s="5" t="n">
        <v>634271482</v>
      </c>
    </row>
    <row r="6">
      <c r="A6" s="4" t="inlineStr">
        <is>
          <t>Basic earnings per share (in USD per share)</t>
        </is>
      </c>
      <c r="C6" s="9" t="n">
        <v>2.83</v>
      </c>
      <c r="D6" s="9" t="n">
        <v>2.37</v>
      </c>
    </row>
    <row r="7">
      <c r="A7" s="3" t="inlineStr">
        <is>
          <t>Diluted earnings per share</t>
        </is>
      </c>
    </row>
    <row r="8">
      <c r="A8" s="4" t="inlineStr">
        <is>
          <t>Net income attributable to Accenture plc</t>
        </is>
      </c>
      <c r="C8" s="6" t="n">
        <v>1791024</v>
      </c>
      <c r="D8" s="6" t="n">
        <v>1500276</v>
      </c>
    </row>
    <row r="9">
      <c r="A9" s="4" t="inlineStr">
        <is>
          <t>Net income attributable to noncontrolling interest in Accenture Canada Holdings Inc.</t>
        </is>
      </c>
      <c r="B9" s="4" t="inlineStr">
        <is>
          <t>[1]</t>
        </is>
      </c>
      <c r="C9" s="5" t="n">
        <v>1934</v>
      </c>
      <c r="D9" s="5" t="n">
        <v>1700</v>
      </c>
    </row>
    <row r="10">
      <c r="A10" s="4" t="inlineStr">
        <is>
          <t>Net income for diluted earnings per share calculation</t>
        </is>
      </c>
      <c r="C10" s="6" t="n">
        <v>1792958</v>
      </c>
      <c r="D10" s="6" t="n">
        <v>1501976</v>
      </c>
    </row>
    <row r="11">
      <c r="A11" s="4" t="inlineStr">
        <is>
          <t>Basic weighted average Class A ordinary shares (in shares)</t>
        </is>
      </c>
      <c r="C11" s="5" t="n">
        <v>632280932</v>
      </c>
      <c r="D11" s="5" t="n">
        <v>634271482</v>
      </c>
    </row>
    <row r="12">
      <c r="A12" s="4" t="inlineStr">
        <is>
          <t>Class A ordinary shares issuable upon redemption/exchange of noncontrolling interests (in shares)</t>
        </is>
      </c>
      <c r="B12" s="4" t="inlineStr">
        <is>
          <t>[1]</t>
        </is>
      </c>
      <c r="C12" s="5" t="n">
        <v>682916</v>
      </c>
      <c r="D12" s="5" t="n">
        <v>718767</v>
      </c>
    </row>
    <row r="13">
      <c r="A13" s="4" t="inlineStr">
        <is>
          <t>Diluted effect of employee compensation related to Class A ordinary shares (in shares)</t>
        </is>
      </c>
      <c r="C13" s="5" t="n">
        <v>11727163</v>
      </c>
      <c r="D13" s="5" t="n">
        <v>11633343</v>
      </c>
    </row>
    <row r="14">
      <c r="A14" s="4" t="inlineStr">
        <is>
          <t>Diluted effect of share purchase plans related to Class A ordinary shares (in shares)</t>
        </is>
      </c>
      <c r="C14" s="5" t="n">
        <v>231650</v>
      </c>
      <c r="D14" s="5" t="n">
        <v>256143</v>
      </c>
    </row>
    <row r="15">
      <c r="A15" s="4" t="inlineStr">
        <is>
          <t>Diluted weighted average Class A ordinary shares (in shares)</t>
        </is>
      </c>
      <c r="C15" s="5" t="n">
        <v>644922661</v>
      </c>
      <c r="D15" s="5" t="n">
        <v>646879735</v>
      </c>
    </row>
    <row r="16">
      <c r="A16" s="4" t="inlineStr">
        <is>
          <t>Diluted earnings per share (in USD per share)</t>
        </is>
      </c>
      <c r="C16" s="9" t="n">
        <v>2.78</v>
      </c>
      <c r="D16" s="9" t="n">
        <v>2.32</v>
      </c>
    </row>
    <row r="17"/>
    <row r="18">
      <c r="A18" s="4" t="inlineStr">
        <is>
          <t>[1]</t>
        </is>
      </c>
      <c r="B18" s="4" t="inlineStr">
        <is>
          <t>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is>
      </c>
    </row>
  </sheetData>
  <mergeCells count="4">
    <mergeCell ref="A1:B2"/>
    <mergeCell ref="C1:D1"/>
    <mergeCell ref="A17:C17"/>
    <mergeCell ref="B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s>
  <sheetData>
    <row r="1">
      <c r="A1" s="1" t="inlineStr">
        <is>
          <t>ACCUMULATED OTHER COMPREHENSIVE LOSS (Details) - USD ($) $ in Thousands</t>
        </is>
      </c>
      <c r="C1" s="2" t="inlineStr">
        <is>
          <t>3 Months Ended</t>
        </is>
      </c>
    </row>
    <row r="2">
      <c r="C2" s="2" t="inlineStr">
        <is>
          <t>Nov. 30, 2021</t>
        </is>
      </c>
      <c r="D2" s="2" t="inlineStr">
        <is>
          <t>Nov. 30, 2020</t>
        </is>
      </c>
      <c r="E2" s="2" t="inlineStr">
        <is>
          <t>Aug. 31, 2021</t>
        </is>
      </c>
    </row>
    <row r="3">
      <c r="A3" s="3" t="inlineStr">
        <is>
          <t>Foreign currency translation</t>
        </is>
      </c>
    </row>
    <row r="4">
      <c r="A4" s="4" t="inlineStr">
        <is>
          <t>Beginning balance</t>
        </is>
      </c>
      <c r="C4" s="6" t="n">
        <v>-975064</v>
      </c>
      <c r="D4" s="6" t="n">
        <v>-1010279</v>
      </c>
    </row>
    <row r="5">
      <c r="A5" s="4" t="inlineStr">
        <is>
          <t>Foreign currency translation</t>
        </is>
      </c>
      <c r="C5" s="5" t="n">
        <v>-227093</v>
      </c>
      <c r="D5" s="5" t="n">
        <v>67443</v>
      </c>
    </row>
    <row r="6">
      <c r="A6" s="4" t="inlineStr">
        <is>
          <t>Income tax benefit (expense)</t>
        </is>
      </c>
      <c r="C6" s="5" t="n">
        <v>730</v>
      </c>
      <c r="D6" s="5" t="n">
        <v>1313</v>
      </c>
    </row>
    <row r="7">
      <c r="A7" s="4" t="inlineStr">
        <is>
          <t>Portion attributable to noncontrolling interests</t>
        </is>
      </c>
      <c r="C7" s="5" t="n">
        <v>5600</v>
      </c>
      <c r="D7" s="5" t="n">
        <v>-1444</v>
      </c>
    </row>
    <row r="8">
      <c r="A8" s="4" t="inlineStr">
        <is>
          <t>Foreign currency translation, net of tax</t>
        </is>
      </c>
      <c r="C8" s="5" t="n">
        <v>-220763</v>
      </c>
      <c r="D8" s="5" t="n">
        <v>67312</v>
      </c>
    </row>
    <row r="9">
      <c r="A9" s="4" t="inlineStr">
        <is>
          <t>Ending balance</t>
        </is>
      </c>
      <c r="C9" s="5" t="n">
        <v>-1195827</v>
      </c>
      <c r="D9" s="5" t="n">
        <v>-942967</v>
      </c>
    </row>
    <row r="10">
      <c r="A10" s="3" t="inlineStr">
        <is>
          <t>Defined benefit plans</t>
        </is>
      </c>
    </row>
    <row r="11">
      <c r="A11" s="4" t="inlineStr">
        <is>
          <t>Beginning balance</t>
        </is>
      </c>
      <c r="C11" s="5" t="n">
        <v>-559958</v>
      </c>
      <c r="D11" s="5" t="n">
        <v>-615223</v>
      </c>
    </row>
    <row r="12">
      <c r="A12" s="4" t="inlineStr">
        <is>
          <t>Reclassifications into net periodic pension and post-retirement expense</t>
        </is>
      </c>
      <c r="C12" s="5" t="n">
        <v>-17548</v>
      </c>
      <c r="D12" s="5" t="n">
        <v>13595</v>
      </c>
    </row>
    <row r="13">
      <c r="A13" s="4" t="inlineStr">
        <is>
          <t>Income tax benefit (expense)</t>
        </is>
      </c>
      <c r="C13" s="5" t="n">
        <v>4573</v>
      </c>
      <c r="D13" s="5" t="n">
        <v>-2702</v>
      </c>
    </row>
    <row r="14">
      <c r="A14" s="4" t="inlineStr">
        <is>
          <t>Portion attributable to noncontrolling interests</t>
        </is>
      </c>
      <c r="C14" s="5" t="n">
        <v>14</v>
      </c>
      <c r="D14" s="5" t="n">
        <v>-12</v>
      </c>
    </row>
    <row r="15">
      <c r="A15" s="4" t="inlineStr">
        <is>
          <t>Defined benefit plans, net of tax</t>
        </is>
      </c>
      <c r="C15" s="5" t="n">
        <v>-12961</v>
      </c>
      <c r="D15" s="5" t="n">
        <v>10881</v>
      </c>
    </row>
    <row r="16">
      <c r="A16" s="4" t="inlineStr">
        <is>
          <t>Ending balance</t>
        </is>
      </c>
      <c r="C16" s="5" t="n">
        <v>-572919</v>
      </c>
      <c r="D16" s="5" t="n">
        <v>-604342</v>
      </c>
    </row>
    <row r="17">
      <c r="A17" s="3" t="inlineStr">
        <is>
          <t>Cash flow hedges</t>
        </is>
      </c>
    </row>
    <row r="18">
      <c r="A18" s="4" t="inlineStr">
        <is>
          <t>Beginning balance</t>
        </is>
      </c>
      <c r="C18" s="5" t="n">
        <v>115525</v>
      </c>
      <c r="D18" s="5" t="n">
        <v>63714</v>
      </c>
    </row>
    <row r="19">
      <c r="A19" s="4" t="inlineStr">
        <is>
          <t>Unrealized gain (loss)</t>
        </is>
      </c>
      <c r="C19" s="5" t="n">
        <v>-33108</v>
      </c>
      <c r="D19" s="5" t="n">
        <v>25364</v>
      </c>
    </row>
    <row r="20">
      <c r="A20" s="4" t="inlineStr">
        <is>
          <t>Reclassification adjustments into Cost of services</t>
        </is>
      </c>
      <c r="C20" s="5" t="n">
        <v>-27734</v>
      </c>
      <c r="D20" s="5" t="n">
        <v>-20895</v>
      </c>
    </row>
    <row r="21">
      <c r="A21" s="4" t="inlineStr">
        <is>
          <t>Income tax benefit (expense)</t>
        </is>
      </c>
      <c r="C21" s="5" t="n">
        <v>6769</v>
      </c>
      <c r="D21" s="5" t="n">
        <v>-71</v>
      </c>
    </row>
    <row r="22">
      <c r="A22" s="4" t="inlineStr">
        <is>
          <t>Portion attributable to noncontrolling interests</t>
        </is>
      </c>
      <c r="C22" s="5" t="n">
        <v>58</v>
      </c>
      <c r="D22" s="5" t="n">
        <v>-5</v>
      </c>
    </row>
    <row r="23">
      <c r="A23" s="4" t="inlineStr">
        <is>
          <t>Cash flow hedges, net of tax</t>
        </is>
      </c>
      <c r="C23" s="5" t="n">
        <v>-54015</v>
      </c>
      <c r="D23" s="5" t="n">
        <v>4393</v>
      </c>
    </row>
    <row r="24">
      <c r="A24" s="4" t="inlineStr">
        <is>
          <t>Ending Balance</t>
        </is>
      </c>
      <c r="B24" s="4" t="inlineStr">
        <is>
          <t>[1]</t>
        </is>
      </c>
      <c r="C24" s="5" t="n">
        <v>61510</v>
      </c>
      <c r="D24" s="5" t="n">
        <v>68107</v>
      </c>
    </row>
    <row r="25">
      <c r="A25" s="3" t="inlineStr">
        <is>
          <t>Investments</t>
        </is>
      </c>
    </row>
    <row r="26">
      <c r="A26" s="4" t="inlineStr">
        <is>
          <t>Beginning balance</t>
        </is>
      </c>
      <c r="C26" s="5" t="n">
        <v>0</v>
      </c>
      <c r="D26" s="5" t="n">
        <v>-49</v>
      </c>
    </row>
    <row r="27">
      <c r="A27" s="4" t="inlineStr">
        <is>
          <t>Unrealized gain (loss)</t>
        </is>
      </c>
      <c r="C27" s="5" t="n">
        <v>0</v>
      </c>
      <c r="D27" s="5" t="n">
        <v>49</v>
      </c>
    </row>
    <row r="28">
      <c r="A28" s="4" t="inlineStr">
        <is>
          <t>Investments, net of tax</t>
        </is>
      </c>
      <c r="C28" s="5" t="n">
        <v>0</v>
      </c>
      <c r="D28" s="5" t="n">
        <v>49</v>
      </c>
    </row>
    <row r="29">
      <c r="A29" s="4" t="inlineStr">
        <is>
          <t>Ending balance</t>
        </is>
      </c>
      <c r="C29" s="5" t="n">
        <v>0</v>
      </c>
      <c r="D29" s="5" t="n">
        <v>0</v>
      </c>
    </row>
    <row r="30">
      <c r="A30" s="4" t="inlineStr">
        <is>
          <t>Accumulated other comprehensive loss</t>
        </is>
      </c>
      <c r="C30" s="5" t="n">
        <v>-1707236</v>
      </c>
      <c r="D30" s="6" t="n">
        <v>-1479202</v>
      </c>
      <c r="E30" s="6" t="n">
        <v>-1419497</v>
      </c>
    </row>
    <row r="31">
      <c r="A31" s="4" t="inlineStr">
        <is>
          <t>Cash Flow Hedge Gain (Loss) to be Reclassified within Twelve Months</t>
        </is>
      </c>
      <c r="C31" s="6" t="n">
        <v>68742</v>
      </c>
    </row>
    <row r="32"/>
    <row r="33">
      <c r="A33" s="4" t="inlineStr">
        <is>
          <t>[1]</t>
        </is>
      </c>
      <c r="B33" s="4" t="inlineStr">
        <is>
          <t>As of November 30, 2021, $68,742 of net unrealized gains related to derivatives designated as cash flow hedges is expected to be reclassified into Cost of services in the next twelve months.</t>
        </is>
      </c>
    </row>
  </sheetData>
  <mergeCells count="4">
    <mergeCell ref="A1:B2"/>
    <mergeCell ref="C1:D1"/>
    <mergeCell ref="A32:D32"/>
    <mergeCell ref="B33:D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USINESS COMBINATIONS (Details) $ in Thousands</t>
        </is>
      </c>
      <c r="B1" s="2" t="inlineStr">
        <is>
          <t>3 Months Ended</t>
        </is>
      </c>
    </row>
    <row r="2">
      <c r="B2" s="2" t="inlineStr">
        <is>
          <t>Nov. 30, 2021USD ($)</t>
        </is>
      </c>
    </row>
    <row r="3">
      <c r="A3" s="4" t="inlineStr">
        <is>
          <t>Series of Individually Immaterial Business Acquisitions [Member]</t>
        </is>
      </c>
    </row>
    <row r="4">
      <c r="A4" s="3" t="inlineStr">
        <is>
          <t>Business Acquisitions [Line Items]</t>
        </is>
      </c>
    </row>
    <row r="5">
      <c r="A5" s="4" t="inlineStr">
        <is>
          <t>Cash Consideration</t>
        </is>
      </c>
      <c r="B5" s="6" t="n">
        <v>17516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3 Months Ended</t>
        </is>
      </c>
    </row>
    <row r="2">
      <c r="B2" s="2" t="inlineStr">
        <is>
          <t>Nov. 30, 2021USD ($)</t>
        </is>
      </c>
    </row>
    <row r="3">
      <c r="A3" s="3" t="inlineStr">
        <is>
          <t>Goodwill [Line Items]</t>
        </is>
      </c>
    </row>
    <row r="4">
      <c r="A4" s="4" t="inlineStr">
        <is>
          <t>Goodwill, beginning balance</t>
        </is>
      </c>
      <c r="B4" s="6" t="n">
        <v>11125861</v>
      </c>
    </row>
    <row r="5">
      <c r="A5" s="4" t="inlineStr">
        <is>
          <t>Additions/ Adjustments</t>
        </is>
      </c>
      <c r="B5" s="5" t="n">
        <v>1444216</v>
      </c>
    </row>
    <row r="6">
      <c r="A6" s="4" t="inlineStr">
        <is>
          <t>Foreign Currency Translation</t>
        </is>
      </c>
      <c r="B6" s="5" t="n">
        <v>-174173</v>
      </c>
    </row>
    <row r="7">
      <c r="A7" s="4" t="inlineStr">
        <is>
          <t>Goodwill, ending balance</t>
        </is>
      </c>
      <c r="B7" s="5" t="n">
        <v>12395904</v>
      </c>
    </row>
    <row r="8">
      <c r="A8" s="4" t="inlineStr">
        <is>
          <t>North America</t>
        </is>
      </c>
    </row>
    <row r="9">
      <c r="A9" s="3" t="inlineStr">
        <is>
          <t>Goodwill [Line Items]</t>
        </is>
      </c>
    </row>
    <row r="10">
      <c r="A10" s="4" t="inlineStr">
        <is>
          <t>Goodwill, beginning balance</t>
        </is>
      </c>
      <c r="B10" s="5" t="n">
        <v>6618198</v>
      </c>
    </row>
    <row r="11">
      <c r="A11" s="4" t="inlineStr">
        <is>
          <t>Additions/ Adjustments</t>
        </is>
      </c>
      <c r="B11" s="5" t="n">
        <v>352336</v>
      </c>
    </row>
    <row r="12">
      <c r="A12" s="4" t="inlineStr">
        <is>
          <t>Foreign Currency Translation</t>
        </is>
      </c>
      <c r="B12" s="5" t="n">
        <v>-2148</v>
      </c>
    </row>
    <row r="13">
      <c r="A13" s="4" t="inlineStr">
        <is>
          <t>Goodwill, ending balance</t>
        </is>
      </c>
      <c r="B13" s="5" t="n">
        <v>6968386</v>
      </c>
    </row>
    <row r="14">
      <c r="A14" s="4" t="inlineStr">
        <is>
          <t>Europe</t>
        </is>
      </c>
    </row>
    <row r="15">
      <c r="A15" s="3" t="inlineStr">
        <is>
          <t>Goodwill [Line Items]</t>
        </is>
      </c>
    </row>
    <row r="16">
      <c r="A16" s="4" t="inlineStr">
        <is>
          <t>Goodwill, beginning balance</t>
        </is>
      </c>
      <c r="B16" s="5" t="n">
        <v>3329746</v>
      </c>
    </row>
    <row r="17">
      <c r="A17" s="4" t="inlineStr">
        <is>
          <t>Additions/ Adjustments</t>
        </is>
      </c>
      <c r="B17" s="5" t="n">
        <v>938313</v>
      </c>
    </row>
    <row r="18">
      <c r="A18" s="4" t="inlineStr">
        <is>
          <t>Foreign Currency Translation</t>
        </is>
      </c>
      <c r="B18" s="5" t="n">
        <v>-147409</v>
      </c>
    </row>
    <row r="19">
      <c r="A19" s="4" t="inlineStr">
        <is>
          <t>Goodwill, ending balance</t>
        </is>
      </c>
      <c r="B19" s="5" t="n">
        <v>4120650</v>
      </c>
    </row>
    <row r="20">
      <c r="A20" s="4" t="inlineStr">
        <is>
          <t>Growth Markets</t>
        </is>
      </c>
    </row>
    <row r="21">
      <c r="A21" s="3" t="inlineStr">
        <is>
          <t>Goodwill [Line Items]</t>
        </is>
      </c>
    </row>
    <row r="22">
      <c r="A22" s="4" t="inlineStr">
        <is>
          <t>Goodwill, beginning balance</t>
        </is>
      </c>
      <c r="B22" s="5" t="n">
        <v>1177917</v>
      </c>
    </row>
    <row r="23">
      <c r="A23" s="4" t="inlineStr">
        <is>
          <t>Additions/ Adjustments</t>
        </is>
      </c>
      <c r="B23" s="5" t="n">
        <v>153567</v>
      </c>
    </row>
    <row r="24">
      <c r="A24" s="4" t="inlineStr">
        <is>
          <t>Foreign Currency Translation</t>
        </is>
      </c>
      <c r="B24" s="5" t="n">
        <v>-24616</v>
      </c>
    </row>
    <row r="25">
      <c r="A25" s="4" t="inlineStr">
        <is>
          <t>Goodwill, ending balance</t>
        </is>
      </c>
      <c r="B25" s="6" t="n">
        <v>13068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Table by Major Class (Details) - USD ($) $ in Thousands</t>
        </is>
      </c>
      <c r="B1" s="2" t="inlineStr">
        <is>
          <t>Nov. 30, 2021</t>
        </is>
      </c>
      <c r="C1" s="2" t="inlineStr">
        <is>
          <t>Aug. 31, 2021</t>
        </is>
      </c>
    </row>
    <row r="2">
      <c r="A2" s="3" t="inlineStr">
        <is>
          <t>Finite-Lived Intangible Assets [Line Items]</t>
        </is>
      </c>
    </row>
    <row r="3">
      <c r="A3" s="4" t="inlineStr">
        <is>
          <t>Gross Carrying Amount</t>
        </is>
      </c>
      <c r="B3" s="6" t="n">
        <v>2779838</v>
      </c>
      <c r="C3" s="6" t="n">
        <v>2515246</v>
      </c>
    </row>
    <row r="4">
      <c r="A4" s="4" t="inlineStr">
        <is>
          <t>Accumulated Amortization</t>
        </is>
      </c>
      <c r="B4" s="5" t="n">
        <v>-834390</v>
      </c>
      <c r="C4" s="5" t="n">
        <v>-804308</v>
      </c>
    </row>
    <row r="5">
      <c r="A5" s="4" t="inlineStr">
        <is>
          <t>Net Carrying Amount</t>
        </is>
      </c>
      <c r="B5" s="5" t="n">
        <v>1945448</v>
      </c>
      <c r="C5" s="5" t="n">
        <v>1710938</v>
      </c>
    </row>
    <row r="6">
      <c r="A6" s="4" t="inlineStr">
        <is>
          <t>Customer-related</t>
        </is>
      </c>
    </row>
    <row r="7">
      <c r="A7" s="3" t="inlineStr">
        <is>
          <t>Finite-Lived Intangible Assets [Line Items]</t>
        </is>
      </c>
    </row>
    <row r="8">
      <c r="A8" s="4" t="inlineStr">
        <is>
          <t>Gross Carrying Amount</t>
        </is>
      </c>
      <c r="B8" s="5" t="n">
        <v>2312672</v>
      </c>
      <c r="C8" s="5" t="n">
        <v>2068156</v>
      </c>
    </row>
    <row r="9">
      <c r="A9" s="4" t="inlineStr">
        <is>
          <t>Accumulated Amortization</t>
        </is>
      </c>
      <c r="B9" s="5" t="n">
        <v>-671490</v>
      </c>
      <c r="C9" s="5" t="n">
        <v>-654460</v>
      </c>
    </row>
    <row r="10">
      <c r="A10" s="4" t="inlineStr">
        <is>
          <t>Net Carrying Amount</t>
        </is>
      </c>
      <c r="B10" s="5" t="n">
        <v>1641182</v>
      </c>
      <c r="C10" s="5" t="n">
        <v>1413696</v>
      </c>
    </row>
    <row r="11">
      <c r="A11" s="4" t="inlineStr">
        <is>
          <t>Technology</t>
        </is>
      </c>
    </row>
    <row r="12">
      <c r="A12" s="3" t="inlineStr">
        <is>
          <t>Finite-Lived Intangible Assets [Line Items]</t>
        </is>
      </c>
    </row>
    <row r="13">
      <c r="A13" s="4" t="inlineStr">
        <is>
          <t>Gross Carrying Amount</t>
        </is>
      </c>
      <c r="B13" s="5" t="n">
        <v>265686</v>
      </c>
      <c r="C13" s="5" t="n">
        <v>250481</v>
      </c>
    </row>
    <row r="14">
      <c r="A14" s="4" t="inlineStr">
        <is>
          <t>Accumulated Amortization</t>
        </is>
      </c>
      <c r="B14" s="5" t="n">
        <v>-64069</v>
      </c>
      <c r="C14" s="5" t="n">
        <v>-54391</v>
      </c>
    </row>
    <row r="15">
      <c r="A15" s="4" t="inlineStr">
        <is>
          <t>Net Carrying Amount</t>
        </is>
      </c>
      <c r="B15" s="5" t="n">
        <v>201617</v>
      </c>
      <c r="C15" s="5" t="n">
        <v>196090</v>
      </c>
    </row>
    <row r="16">
      <c r="A16" s="4" t="inlineStr">
        <is>
          <t>Patents</t>
        </is>
      </c>
    </row>
    <row r="17">
      <c r="A17" s="3" t="inlineStr">
        <is>
          <t>Finite-Lived Intangible Assets [Line Items]</t>
        </is>
      </c>
    </row>
    <row r="18">
      <c r="A18" s="4" t="inlineStr">
        <is>
          <t>Gross Carrying Amount</t>
        </is>
      </c>
      <c r="B18" s="5" t="n">
        <v>125629</v>
      </c>
      <c r="C18" s="5" t="n">
        <v>126202</v>
      </c>
    </row>
    <row r="19">
      <c r="A19" s="4" t="inlineStr">
        <is>
          <t>Accumulated Amortization</t>
        </is>
      </c>
      <c r="B19" s="5" t="n">
        <v>-65825</v>
      </c>
      <c r="C19" s="5" t="n">
        <v>-66650</v>
      </c>
    </row>
    <row r="20">
      <c r="A20" s="4" t="inlineStr">
        <is>
          <t>Net Carrying Amount</t>
        </is>
      </c>
      <c r="B20" s="5" t="n">
        <v>59804</v>
      </c>
      <c r="C20" s="5" t="n">
        <v>59552</v>
      </c>
    </row>
    <row r="21">
      <c r="A21" s="4" t="inlineStr">
        <is>
          <t>Other</t>
        </is>
      </c>
    </row>
    <row r="22">
      <c r="A22" s="3" t="inlineStr">
        <is>
          <t>Finite-Lived Intangible Assets [Line Items]</t>
        </is>
      </c>
    </row>
    <row r="23">
      <c r="A23" s="4" t="inlineStr">
        <is>
          <t>Gross Carrying Amount</t>
        </is>
      </c>
      <c r="B23" s="5" t="n">
        <v>75851</v>
      </c>
      <c r="C23" s="5" t="n">
        <v>70407</v>
      </c>
    </row>
    <row r="24">
      <c r="A24" s="4" t="inlineStr">
        <is>
          <t>Accumulated Amortization</t>
        </is>
      </c>
      <c r="B24" s="5" t="n">
        <v>-33006</v>
      </c>
      <c r="C24" s="5" t="n">
        <v>-28807</v>
      </c>
    </row>
    <row r="25">
      <c r="A25" s="4" t="inlineStr">
        <is>
          <t>Net Carrying Amount</t>
        </is>
      </c>
      <c r="B25" s="6" t="n">
        <v>42845</v>
      </c>
      <c r="C25" s="6" t="n">
        <v>4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mortization (Details) - USD ($) $ in Thousands</t>
        </is>
      </c>
      <c r="B1" s="2" t="inlineStr">
        <is>
          <t>3 Months Ended</t>
        </is>
      </c>
    </row>
    <row r="2">
      <c r="B2" s="2" t="inlineStr">
        <is>
          <t>Nov. 30, 2021</t>
        </is>
      </c>
      <c r="C2" s="2" t="inlineStr">
        <is>
          <t>Nov. 30, 2020</t>
        </is>
      </c>
      <c r="D2" s="2" t="inlineStr">
        <is>
          <t>Aug. 31, 2021</t>
        </is>
      </c>
    </row>
    <row r="3">
      <c r="A3" s="3" t="inlineStr">
        <is>
          <t>Goodwill and Intangible Assets Disclosure [Abstract]</t>
        </is>
      </c>
    </row>
    <row r="4">
      <c r="A4" s="4" t="inlineStr">
        <is>
          <t>Amortization - Intangible assets</t>
        </is>
      </c>
      <c r="B4" s="6" t="n">
        <v>102542</v>
      </c>
      <c r="C4" s="6" t="n">
        <v>67207</v>
      </c>
    </row>
    <row r="5">
      <c r="A5" s="3" t="inlineStr">
        <is>
          <t>Finite-Lived Intangible Assets, Amortization Expense, Maturity Schedule [Abstract]</t>
        </is>
      </c>
    </row>
    <row r="6">
      <c r="A6" s="4" t="inlineStr">
        <is>
          <t>Remainder of 2022</t>
        </is>
      </c>
      <c r="B6" s="5" t="n">
        <v>327351</v>
      </c>
    </row>
    <row r="7">
      <c r="A7" s="4" t="inlineStr">
        <is>
          <t>2023</t>
        </is>
      </c>
      <c r="B7" s="5" t="n">
        <v>331705</v>
      </c>
    </row>
    <row r="8">
      <c r="A8" s="4" t="inlineStr">
        <is>
          <t>2024</t>
        </is>
      </c>
      <c r="B8" s="5" t="n">
        <v>300775</v>
      </c>
    </row>
    <row r="9">
      <c r="A9" s="4" t="inlineStr">
        <is>
          <t>2025</t>
        </is>
      </c>
      <c r="B9" s="5" t="n">
        <v>277514</v>
      </c>
    </row>
    <row r="10">
      <c r="A10" s="4" t="inlineStr">
        <is>
          <t>2026</t>
        </is>
      </c>
      <c r="B10" s="5" t="n">
        <v>231903</v>
      </c>
    </row>
    <row r="11">
      <c r="A11" s="4" t="inlineStr">
        <is>
          <t>Thereafter</t>
        </is>
      </c>
      <c r="B11" s="5" t="n">
        <v>476200</v>
      </c>
    </row>
    <row r="12">
      <c r="A12" s="4" t="inlineStr">
        <is>
          <t>Net Carrying Amount</t>
        </is>
      </c>
      <c r="B12" s="6" t="n">
        <v>1945448</v>
      </c>
      <c r="D12" s="6" t="n">
        <v>17109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Dividend Activity (Details) - USD ($) $ / shares in Units, $ in Thousands</t>
        </is>
      </c>
      <c r="B1" s="2" t="inlineStr">
        <is>
          <t>Oct. 14, 2021</t>
        </is>
      </c>
      <c r="C1" s="2" t="inlineStr">
        <is>
          <t>Oct. 12, 2021</t>
        </is>
      </c>
      <c r="D1" s="2" t="inlineStr">
        <is>
          <t>Nov. 30, 2021</t>
        </is>
      </c>
      <c r="E1" s="2" t="inlineStr">
        <is>
          <t>Nov. 30, 2020</t>
        </is>
      </c>
    </row>
    <row r="2">
      <c r="A2" s="3" t="inlineStr">
        <is>
          <t>Dividends [Line Items]</t>
        </is>
      </c>
    </row>
    <row r="3">
      <c r="A3" s="4" t="inlineStr">
        <is>
          <t>Dividend Per Share</t>
        </is>
      </c>
      <c r="D3" s="9" t="n">
        <v>0.97</v>
      </c>
      <c r="E3" s="9" t="n">
        <v>0.88</v>
      </c>
    </row>
    <row r="4">
      <c r="A4" s="4" t="inlineStr">
        <is>
          <t>Dividend Payment November 2021</t>
        </is>
      </c>
    </row>
    <row r="5">
      <c r="A5" s="3" t="inlineStr">
        <is>
          <t>Dividends [Line Items]</t>
        </is>
      </c>
    </row>
    <row r="6">
      <c r="A6" s="4" t="inlineStr">
        <is>
          <t>Dividend Per Share</t>
        </is>
      </c>
      <c r="D6" s="9" t="n">
        <v>0.97</v>
      </c>
    </row>
    <row r="7">
      <c r="A7" s="4" t="inlineStr">
        <is>
          <t>Cash Outlay</t>
        </is>
      </c>
      <c r="D7" s="6" t="n">
        <v>613208</v>
      </c>
    </row>
    <row r="8">
      <c r="A8" s="4" t="inlineStr">
        <is>
          <t>Dividend Payment November 2021 | Accenture Holdings plc ordinary Shares and Accenture Canada Holdings Inc Exchangeable Shares</t>
        </is>
      </c>
    </row>
    <row r="9">
      <c r="A9" s="3" t="inlineStr">
        <is>
          <t>Dividends [Line Items]</t>
        </is>
      </c>
    </row>
    <row r="10">
      <c r="A10" s="4" t="inlineStr">
        <is>
          <t>Cash Outlay</t>
        </is>
      </c>
      <c r="C10" s="6" t="n">
        <v>665</v>
      </c>
    </row>
    <row r="11">
      <c r="A11" s="4" t="inlineStr">
        <is>
          <t>Dividend Payment November 2021 | Class A Ordinary Shares</t>
        </is>
      </c>
    </row>
    <row r="12">
      <c r="A12" s="3" t="inlineStr">
        <is>
          <t>Dividends [Line Items]</t>
        </is>
      </c>
    </row>
    <row r="13">
      <c r="A13" s="4" t="inlineStr">
        <is>
          <t>Cash Outlay</t>
        </is>
      </c>
      <c r="B13" s="6" t="n">
        <v>6125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 USD ($) $ in Thousands</t>
        </is>
      </c>
      <c r="B1" s="2" t="inlineStr">
        <is>
          <t>3 Months Ended</t>
        </is>
      </c>
    </row>
    <row r="2">
      <c r="B2" s="2" t="inlineStr">
        <is>
          <t>Nov. 30, 2021</t>
        </is>
      </c>
      <c r="C2" s="2" t="inlineStr">
        <is>
          <t>Nov. 30, 2020</t>
        </is>
      </c>
    </row>
    <row r="3">
      <c r="A3" s="3" t="inlineStr">
        <is>
          <t>REVENUES:</t>
        </is>
      </c>
    </row>
    <row r="4">
      <c r="A4" s="4" t="inlineStr">
        <is>
          <t>Revenues</t>
        </is>
      </c>
      <c r="B4" s="6" t="n">
        <v>14965153</v>
      </c>
      <c r="C4" s="6" t="n">
        <v>11762185</v>
      </c>
    </row>
    <row r="5">
      <c r="A5" s="3" t="inlineStr">
        <is>
          <t>OPERATING EXPENSES:</t>
        </is>
      </c>
    </row>
    <row r="6">
      <c r="A6" s="4" t="inlineStr">
        <is>
          <t>Cost of services</t>
        </is>
      </c>
      <c r="B6" s="5" t="n">
        <v>10048364</v>
      </c>
      <c r="C6" s="5" t="n">
        <v>7863889</v>
      </c>
    </row>
    <row r="7">
      <c r="A7" s="4" t="inlineStr">
        <is>
          <t>Sales and marketing</t>
        </is>
      </c>
      <c r="B7" s="5" t="n">
        <v>1454425</v>
      </c>
      <c r="C7" s="5" t="n">
        <v>1227176</v>
      </c>
    </row>
    <row r="8">
      <c r="A8" s="4" t="inlineStr">
        <is>
          <t>General and administrative costs</t>
        </is>
      </c>
      <c r="B8" s="5" t="n">
        <v>1028070</v>
      </c>
      <c r="C8" s="5" t="n">
        <v>780451</v>
      </c>
    </row>
    <row r="9">
      <c r="A9" s="4" t="inlineStr">
        <is>
          <t>Total operating expenses</t>
        </is>
      </c>
      <c r="B9" s="5" t="n">
        <v>12530859</v>
      </c>
      <c r="C9" s="5" t="n">
        <v>9871516</v>
      </c>
    </row>
    <row r="10">
      <c r="A10" s="4" t="inlineStr">
        <is>
          <t>OPERATING INCOME</t>
        </is>
      </c>
      <c r="B10" s="5" t="n">
        <v>2434294</v>
      </c>
      <c r="C10" s="5" t="n">
        <v>1890669</v>
      </c>
    </row>
    <row r="11">
      <c r="A11" s="4" t="inlineStr">
        <is>
          <t>Interest income</t>
        </is>
      </c>
      <c r="B11" s="5" t="n">
        <v>6050</v>
      </c>
      <c r="C11" s="5" t="n">
        <v>10685</v>
      </c>
    </row>
    <row r="12">
      <c r="A12" s="4" t="inlineStr">
        <is>
          <t>Interest expense</t>
        </is>
      </c>
      <c r="B12" s="5" t="n">
        <v>-11183</v>
      </c>
      <c r="C12" s="5" t="n">
        <v>-8854</v>
      </c>
    </row>
    <row r="13">
      <c r="A13" s="4" t="inlineStr">
        <is>
          <t>Other income (expense), net</t>
        </is>
      </c>
      <c r="B13" s="5" t="n">
        <v>-23029</v>
      </c>
      <c r="C13" s="5" t="n">
        <v>94367</v>
      </c>
    </row>
    <row r="14">
      <c r="A14" s="4" t="inlineStr">
        <is>
          <t>INCOME BEFORE INCOME TAXES</t>
        </is>
      </c>
      <c r="B14" s="5" t="n">
        <v>2406132</v>
      </c>
      <c r="C14" s="5" t="n">
        <v>1986867</v>
      </c>
    </row>
    <row r="15">
      <c r="A15" s="4" t="inlineStr">
        <is>
          <t>Income tax expense</t>
        </is>
      </c>
      <c r="B15" s="5" t="n">
        <v>586402</v>
      </c>
      <c r="C15" s="5" t="n">
        <v>464810</v>
      </c>
    </row>
    <row r="16">
      <c r="A16" s="4" t="inlineStr">
        <is>
          <t>NET INCOME</t>
        </is>
      </c>
      <c r="B16" s="5" t="n">
        <v>1819730</v>
      </c>
      <c r="C16" s="5" t="n">
        <v>1522057</v>
      </c>
    </row>
    <row r="17">
      <c r="A17" s="4" t="inlineStr">
        <is>
          <t>Net income attributable to noncontrolling interests in Accenture Canada Holdings Inc.</t>
        </is>
      </c>
      <c r="B17" s="5" t="n">
        <v>-1934</v>
      </c>
      <c r="C17" s="5" t="n">
        <v>-1700</v>
      </c>
    </row>
    <row r="18">
      <c r="A18" s="4" t="inlineStr">
        <is>
          <t>Net income attributable to noncontrolling interests – other</t>
        </is>
      </c>
      <c r="B18" s="5" t="n">
        <v>-26772</v>
      </c>
      <c r="C18" s="5" t="n">
        <v>-20081</v>
      </c>
    </row>
    <row r="19">
      <c r="A19" s="4" t="inlineStr">
        <is>
          <t>NET INCOME ATTRIBUTABLE TO ACCENTURE PLC</t>
        </is>
      </c>
      <c r="B19" s="6" t="n">
        <v>1791024</v>
      </c>
      <c r="C19" s="6" t="n">
        <v>1500276</v>
      </c>
    </row>
    <row r="20">
      <c r="A20" s="3" t="inlineStr">
        <is>
          <t>Weighted average Class A ordinary shares:</t>
        </is>
      </c>
    </row>
    <row r="21">
      <c r="A21" s="4" t="inlineStr">
        <is>
          <t>Basic (in shares)</t>
        </is>
      </c>
      <c r="B21" s="5" t="n">
        <v>632280932</v>
      </c>
      <c r="C21" s="5" t="n">
        <v>634271482</v>
      </c>
    </row>
    <row r="22">
      <c r="A22" s="4" t="inlineStr">
        <is>
          <t>Diluted (in shares)</t>
        </is>
      </c>
      <c r="B22" s="5" t="n">
        <v>644922661</v>
      </c>
      <c r="C22" s="5" t="n">
        <v>646879735</v>
      </c>
    </row>
    <row r="23">
      <c r="A23" s="3" t="inlineStr">
        <is>
          <t>Earnings per Class A ordinary share:</t>
        </is>
      </c>
    </row>
    <row r="24">
      <c r="A24" s="4" t="inlineStr">
        <is>
          <t>Basic (in USD per share)</t>
        </is>
      </c>
      <c r="B24" s="9" t="n">
        <v>2.83</v>
      </c>
      <c r="C24" s="9" t="n">
        <v>2.37</v>
      </c>
    </row>
    <row r="25">
      <c r="A25" s="4" t="inlineStr">
        <is>
          <t>Diluted (in USD per share)</t>
        </is>
      </c>
      <c r="B25" s="10" t="n">
        <v>2.78</v>
      </c>
      <c r="C25" s="10" t="n">
        <v>2.32</v>
      </c>
    </row>
    <row r="26">
      <c r="A26" s="4" t="inlineStr">
        <is>
          <t>Cash dividends per share (in USD per share)</t>
        </is>
      </c>
      <c r="B26" s="9" t="n">
        <v>0.97</v>
      </c>
      <c r="C26" s="9" t="n">
        <v>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s) - USD ($) $ / shares in Units, $ in Thousands</t>
        </is>
      </c>
      <c r="B1" s="2" t="inlineStr">
        <is>
          <t>3 Months Ended</t>
        </is>
      </c>
    </row>
    <row r="2">
      <c r="B2" s="2" t="inlineStr">
        <is>
          <t>Nov. 30, 2021</t>
        </is>
      </c>
      <c r="C2" s="2" t="inlineStr">
        <is>
          <t>Nov. 30, 2020</t>
        </is>
      </c>
      <c r="D2" s="2" t="inlineStr">
        <is>
          <t>Dec. 15, 2021</t>
        </is>
      </c>
    </row>
    <row r="3">
      <c r="A3" s="3" t="inlineStr">
        <is>
          <t>Dividends [Line Items]</t>
        </is>
      </c>
    </row>
    <row r="4">
      <c r="A4" s="4" t="inlineStr">
        <is>
          <t>Dividends</t>
        </is>
      </c>
      <c r="B4" s="6" t="n">
        <v>-613208</v>
      </c>
      <c r="C4" s="6" t="n">
        <v>-558052</v>
      </c>
    </row>
    <row r="5">
      <c r="A5" s="4" t="inlineStr">
        <is>
          <t>Subsequent Event [Member]</t>
        </is>
      </c>
    </row>
    <row r="6">
      <c r="A6" s="3" t="inlineStr">
        <is>
          <t>Dividends [Line Items]</t>
        </is>
      </c>
    </row>
    <row r="7">
      <c r="A7" s="4" t="inlineStr">
        <is>
          <t>Dividends Payable, Amount Per Share (in USD per share)</t>
        </is>
      </c>
      <c r="D7" s="9" t="n">
        <v>0.97</v>
      </c>
    </row>
    <row r="8">
      <c r="A8" s="4" t="inlineStr">
        <is>
          <t>Restricted Share Units</t>
        </is>
      </c>
    </row>
    <row r="9">
      <c r="A9" s="3" t="inlineStr">
        <is>
          <t>Dividends [Line Items]</t>
        </is>
      </c>
    </row>
    <row r="10">
      <c r="A10" s="4" t="inlineStr">
        <is>
          <t>Shares issued (in shares)</t>
        </is>
      </c>
      <c r="B10" s="5" t="n">
        <v>66486</v>
      </c>
    </row>
    <row r="11">
      <c r="A11" s="4" t="inlineStr">
        <is>
          <t>Restricted Share Units | Common Stock</t>
        </is>
      </c>
    </row>
    <row r="12">
      <c r="A12" s="3" t="inlineStr">
        <is>
          <t>Dividends [Line Items]</t>
        </is>
      </c>
    </row>
    <row r="13">
      <c r="A13" s="4" t="inlineStr">
        <is>
          <t>Dividends</t>
        </is>
      </c>
      <c r="B13" s="6" t="n">
        <v>26281</v>
      </c>
      <c r="C13" s="6" t="n">
        <v>192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Thousands</t>
        </is>
      </c>
      <c r="B1" s="2" t="inlineStr">
        <is>
          <t>3 Months Ended</t>
        </is>
      </c>
    </row>
    <row r="2">
      <c r="B2" s="2" t="inlineStr">
        <is>
          <t>Nov. 30, 2021</t>
        </is>
      </c>
      <c r="C2" s="2" t="inlineStr">
        <is>
          <t>Nov. 30, 2020</t>
        </is>
      </c>
    </row>
    <row r="3">
      <c r="A3" s="3" t="inlineStr">
        <is>
          <t>Derivative Instruments and Hedging Activities Disclosure [Abstract]</t>
        </is>
      </c>
    </row>
    <row r="4">
      <c r="A4" s="4" t="inlineStr">
        <is>
          <t>Gain (loss) recognized in income on derivatives</t>
        </is>
      </c>
      <c r="B4" s="6" t="n">
        <v>-23479</v>
      </c>
      <c r="C4" s="6" t="n">
        <v>283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Fair Values of All Derivative Instruments (Details) - USD ($) $ in Thousands</t>
        </is>
      </c>
      <c r="B1" s="2" t="inlineStr">
        <is>
          <t>Nov. 30, 2021</t>
        </is>
      </c>
      <c r="C1" s="2" t="inlineStr">
        <is>
          <t>Aug. 31, 2021</t>
        </is>
      </c>
    </row>
    <row r="2">
      <c r="A2" s="3" t="inlineStr">
        <is>
          <t>Assets</t>
        </is>
      </c>
    </row>
    <row r="3">
      <c r="A3" s="4" t="inlineStr">
        <is>
          <t>Total assets</t>
        </is>
      </c>
      <c r="B3" s="6" t="n">
        <v>141358</v>
      </c>
      <c r="C3" s="6" t="n">
        <v>211988</v>
      </c>
    </row>
    <row r="4">
      <c r="A4" s="3" t="inlineStr">
        <is>
          <t>Liabilities</t>
        </is>
      </c>
    </row>
    <row r="5">
      <c r="A5" s="4" t="inlineStr">
        <is>
          <t>Total liabilities</t>
        </is>
      </c>
      <c r="B5" s="5" t="n">
        <v>36394</v>
      </c>
      <c r="C5" s="5" t="n">
        <v>18066</v>
      </c>
    </row>
    <row r="6">
      <c r="A6" s="4" t="inlineStr">
        <is>
          <t>Total fair value</t>
        </is>
      </c>
      <c r="B6" s="5" t="n">
        <v>104964</v>
      </c>
      <c r="C6" s="5" t="n">
        <v>193922</v>
      </c>
    </row>
    <row r="7">
      <c r="A7" s="4" t="inlineStr">
        <is>
          <t>Total notional value</t>
        </is>
      </c>
      <c r="B7" s="5" t="n">
        <v>9618821</v>
      </c>
      <c r="C7" s="5" t="n">
        <v>10045903</v>
      </c>
    </row>
    <row r="8">
      <c r="A8" s="4" t="inlineStr">
        <is>
          <t>Cash Flow Hedges | Other current assets</t>
        </is>
      </c>
    </row>
    <row r="9">
      <c r="A9" s="3" t="inlineStr">
        <is>
          <t>Assets</t>
        </is>
      </c>
    </row>
    <row r="10">
      <c r="A10" s="4" t="inlineStr">
        <is>
          <t>Total assets</t>
        </is>
      </c>
      <c r="B10" s="5" t="n">
        <v>76213</v>
      </c>
      <c r="C10" s="5" t="n">
        <v>109416</v>
      </c>
    </row>
    <row r="11">
      <c r="A11" s="4" t="inlineStr">
        <is>
          <t>Cash Flow Hedges | Other non-current assets</t>
        </is>
      </c>
    </row>
    <row r="12">
      <c r="A12" s="3" t="inlineStr">
        <is>
          <t>Assets</t>
        </is>
      </c>
    </row>
    <row r="13">
      <c r="A13" s="4" t="inlineStr">
        <is>
          <t>Total assets</t>
        </is>
      </c>
      <c r="B13" s="5" t="n">
        <v>44558</v>
      </c>
      <c r="C13" s="5" t="n">
        <v>70250</v>
      </c>
    </row>
    <row r="14">
      <c r="A14" s="4" t="inlineStr">
        <is>
          <t>Cash Flow Hedges | Other accrued liabilities</t>
        </is>
      </c>
    </row>
    <row r="15">
      <c r="A15" s="3" t="inlineStr">
        <is>
          <t>Liabilities</t>
        </is>
      </c>
    </row>
    <row r="16">
      <c r="A16" s="4" t="inlineStr">
        <is>
          <t>Total liabilities</t>
        </is>
      </c>
      <c r="B16" s="5" t="n">
        <v>7471</v>
      </c>
      <c r="C16" s="5" t="n">
        <v>5867</v>
      </c>
    </row>
    <row r="17">
      <c r="A17" s="4" t="inlineStr">
        <is>
          <t>Cash Flow Hedges | Other non-current liabilities</t>
        </is>
      </c>
    </row>
    <row r="18">
      <c r="A18" s="3" t="inlineStr">
        <is>
          <t>Liabilities</t>
        </is>
      </c>
    </row>
    <row r="19">
      <c r="A19" s="4" t="inlineStr">
        <is>
          <t>Total liabilities</t>
        </is>
      </c>
      <c r="B19" s="5" t="n">
        <v>10160</v>
      </c>
      <c r="C19" s="5" t="n">
        <v>8585</v>
      </c>
    </row>
    <row r="20">
      <c r="A20" s="4" t="inlineStr">
        <is>
          <t>Other Derivatives | Other current assets</t>
        </is>
      </c>
    </row>
    <row r="21">
      <c r="A21" s="3" t="inlineStr">
        <is>
          <t>Assets</t>
        </is>
      </c>
    </row>
    <row r="22">
      <c r="A22" s="4" t="inlineStr">
        <is>
          <t>Total assets</t>
        </is>
      </c>
      <c r="B22" s="5" t="n">
        <v>20587</v>
      </c>
      <c r="C22" s="5" t="n">
        <v>32322</v>
      </c>
    </row>
    <row r="23">
      <c r="A23" s="4" t="inlineStr">
        <is>
          <t>Other Derivatives | Other accrued liabilities</t>
        </is>
      </c>
    </row>
    <row r="24">
      <c r="A24" s="3" t="inlineStr">
        <is>
          <t>Liabilities</t>
        </is>
      </c>
    </row>
    <row r="25">
      <c r="A25" s="4" t="inlineStr">
        <is>
          <t>Total liabilities</t>
        </is>
      </c>
      <c r="B25" s="6" t="n">
        <v>18763</v>
      </c>
      <c r="C25" s="6" t="n">
        <v>36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Derivative Assets and Liabilities (Details) - USD ($) $ in Thousands</t>
        </is>
      </c>
      <c r="B1" s="2" t="inlineStr">
        <is>
          <t>Nov. 30, 2021</t>
        </is>
      </c>
      <c r="C1" s="2" t="inlineStr">
        <is>
          <t>Aug. 31, 2021</t>
        </is>
      </c>
    </row>
    <row r="2">
      <c r="A2" s="3" t="inlineStr">
        <is>
          <t>Offsetting [Abstract]</t>
        </is>
      </c>
    </row>
    <row r="3">
      <c r="A3" s="4" t="inlineStr">
        <is>
          <t>Net derivative assets</t>
        </is>
      </c>
      <c r="B3" s="6" t="n">
        <v>109900</v>
      </c>
      <c r="C3" s="6" t="n">
        <v>193936</v>
      </c>
    </row>
    <row r="4">
      <c r="A4" s="4" t="inlineStr">
        <is>
          <t>Net derivative liabilities</t>
        </is>
      </c>
      <c r="B4" s="5" t="n">
        <v>4936</v>
      </c>
      <c r="C4" s="5" t="n">
        <v>14</v>
      </c>
    </row>
    <row r="5">
      <c r="A5" s="4" t="inlineStr">
        <is>
          <t>Total fair value</t>
        </is>
      </c>
      <c r="B5" s="6" t="n">
        <v>104964</v>
      </c>
      <c r="C5" s="6" t="n">
        <v>193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Nov. 30, 2021</t>
        </is>
      </c>
      <c r="C2" s="2" t="inlineStr">
        <is>
          <t>Nov. 30, 2020</t>
        </is>
      </c>
    </row>
    <row r="3">
      <c r="A3" s="3" t="inlineStr">
        <is>
          <t>Income Taxes [Line Items]</t>
        </is>
      </c>
    </row>
    <row r="4">
      <c r="A4" s="4" t="inlineStr">
        <is>
          <t>Effective Income Tax Rate Reconciliation, Percent</t>
        </is>
      </c>
      <c r="B4" s="4" t="inlineStr">
        <is>
          <t>24.40%</t>
        </is>
      </c>
      <c r="C4" s="4" t="inlineStr">
        <is>
          <t>23.40%</t>
        </is>
      </c>
    </row>
    <row r="5">
      <c r="A5" s="4" t="inlineStr">
        <is>
          <t>Duck Creek Equity Method Investment [Member]</t>
        </is>
      </c>
    </row>
    <row r="6">
      <c r="A6" s="3" t="inlineStr">
        <is>
          <t>Income Taxes [Line Items]</t>
        </is>
      </c>
    </row>
    <row r="7">
      <c r="A7" s="4" t="inlineStr">
        <is>
          <t>Gain on equity method investment</t>
        </is>
      </c>
      <c r="C7" s="6" t="n">
        <v>119700</v>
      </c>
    </row>
    <row r="8">
      <c r="A8" s="4" t="inlineStr">
        <is>
          <t>Gain on equity method investment, tax impact</t>
        </is>
      </c>
      <c r="C8" s="6" t="n">
        <v>22906</v>
      </c>
    </row>
    <row r="9">
      <c r="A9" s="4" t="inlineStr">
        <is>
          <t>Effective tax rate excluding equity method investment gain</t>
        </is>
      </c>
      <c r="C9" s="4" t="inlineStr">
        <is>
          <t>23.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Nov. 30, 2021</t>
        </is>
      </c>
      <c r="C1" s="2" t="inlineStr">
        <is>
          <t>Aug. 31, 2021</t>
        </is>
      </c>
    </row>
    <row r="2">
      <c r="A2" s="3" t="inlineStr">
        <is>
          <t>Commitments and Contingencies Disclosure [Abstract]</t>
        </is>
      </c>
    </row>
    <row r="3">
      <c r="A3" s="4" t="inlineStr">
        <is>
          <t>Expressly limited performance guarantee</t>
        </is>
      </c>
      <c r="B3" s="6" t="n">
        <v>867000</v>
      </c>
      <c r="C3" s="6" t="n">
        <v>885000</v>
      </c>
    </row>
    <row r="4">
      <c r="A4" s="4" t="inlineStr">
        <is>
          <t>Portion of guarantee not recoverable</t>
        </is>
      </c>
      <c r="B4" s="6" t="n">
        <v>76000</v>
      </c>
      <c r="C4" s="6" t="n">
        <v>7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1" customWidth="1" min="2" max="2"/>
  </cols>
  <sheetData>
    <row r="1">
      <c r="A1" s="1" t="inlineStr">
        <is>
          <t>SEGMENT REPORTING - Additional Information (Details)</t>
        </is>
      </c>
      <c r="B1" s="2" t="inlineStr">
        <is>
          <t>3 Months Ended</t>
        </is>
      </c>
    </row>
    <row r="2">
      <c r="B2" s="2" t="inlineStr">
        <is>
          <t>Nov. 30, 2021reportable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Operating Segments (Details) - USD ($) $ in Thousands</t>
        </is>
      </c>
      <c r="B1" s="2" t="inlineStr">
        <is>
          <t>3 Months Ended</t>
        </is>
      </c>
    </row>
    <row r="2">
      <c r="B2" s="2" t="inlineStr">
        <is>
          <t>Nov. 30, 2021</t>
        </is>
      </c>
      <c r="C2" s="2" t="inlineStr">
        <is>
          <t>Nov. 30, 2020</t>
        </is>
      </c>
    </row>
    <row r="3">
      <c r="A3" s="3" t="inlineStr">
        <is>
          <t>Segment Reporting Information [Line Items]</t>
        </is>
      </c>
    </row>
    <row r="4">
      <c r="A4" s="4" t="inlineStr">
        <is>
          <t>Total Revenues</t>
        </is>
      </c>
      <c r="B4" s="6" t="n">
        <v>14965153</v>
      </c>
      <c r="C4" s="6" t="n">
        <v>11762185</v>
      </c>
    </row>
    <row r="5">
      <c r="A5" s="4" t="inlineStr">
        <is>
          <t>Total Operating Income</t>
        </is>
      </c>
      <c r="B5" s="5" t="n">
        <v>2434294</v>
      </c>
      <c r="C5" s="5" t="n">
        <v>1890669</v>
      </c>
    </row>
    <row r="6">
      <c r="A6" s="4" t="inlineStr">
        <is>
          <t>Consulting</t>
        </is>
      </c>
    </row>
    <row r="7">
      <c r="A7" s="3" t="inlineStr">
        <is>
          <t>Segment Reporting Information [Line Items]</t>
        </is>
      </c>
    </row>
    <row r="8">
      <c r="A8" s="4" t="inlineStr">
        <is>
          <t>Total Revenues</t>
        </is>
      </c>
      <c r="B8" s="5" t="n">
        <v>8392409</v>
      </c>
      <c r="C8" s="5" t="n">
        <v>6332572</v>
      </c>
    </row>
    <row r="9">
      <c r="A9" s="4" t="inlineStr">
        <is>
          <t>Outsourcing</t>
        </is>
      </c>
    </row>
    <row r="10">
      <c r="A10" s="3" t="inlineStr">
        <is>
          <t>Segment Reporting Information [Line Items]</t>
        </is>
      </c>
    </row>
    <row r="11">
      <c r="A11" s="4" t="inlineStr">
        <is>
          <t>Total Revenues</t>
        </is>
      </c>
      <c r="B11" s="5" t="n">
        <v>6572744</v>
      </c>
      <c r="C11" s="5" t="n">
        <v>5429613</v>
      </c>
    </row>
    <row r="12">
      <c r="A12" s="4" t="inlineStr">
        <is>
          <t>Communications, Media &amp; Technology</t>
        </is>
      </c>
    </row>
    <row r="13">
      <c r="A13" s="3" t="inlineStr">
        <is>
          <t>Segment Reporting Information [Line Items]</t>
        </is>
      </c>
    </row>
    <row r="14">
      <c r="A14" s="4" t="inlineStr">
        <is>
          <t>Total Revenues</t>
        </is>
      </c>
      <c r="B14" s="5" t="n">
        <v>3083605</v>
      </c>
      <c r="C14" s="5" t="n">
        <v>2333645</v>
      </c>
    </row>
    <row r="15">
      <c r="A15" s="4" t="inlineStr">
        <is>
          <t>Financial Services</t>
        </is>
      </c>
    </row>
    <row r="16">
      <c r="A16" s="3" t="inlineStr">
        <is>
          <t>Segment Reporting Information [Line Items]</t>
        </is>
      </c>
    </row>
    <row r="17">
      <c r="A17" s="4" t="inlineStr">
        <is>
          <t>Total Revenues</t>
        </is>
      </c>
      <c r="B17" s="5" t="n">
        <v>2917720</v>
      </c>
      <c r="C17" s="5" t="n">
        <v>2346291</v>
      </c>
    </row>
    <row r="18">
      <c r="A18" s="4" t="inlineStr">
        <is>
          <t>Health &amp; Public Service</t>
        </is>
      </c>
    </row>
    <row r="19">
      <c r="A19" s="3" t="inlineStr">
        <is>
          <t>Segment Reporting Information [Line Items]</t>
        </is>
      </c>
    </row>
    <row r="20">
      <c r="A20" s="4" t="inlineStr">
        <is>
          <t>Total Revenues</t>
        </is>
      </c>
      <c r="B20" s="5" t="n">
        <v>2730034</v>
      </c>
      <c r="C20" s="5" t="n">
        <v>2211889</v>
      </c>
    </row>
    <row r="21">
      <c r="A21" s="4" t="inlineStr">
        <is>
          <t>Products</t>
        </is>
      </c>
    </row>
    <row r="22">
      <c r="A22" s="3" t="inlineStr">
        <is>
          <t>Segment Reporting Information [Line Items]</t>
        </is>
      </c>
    </row>
    <row r="23">
      <c r="A23" s="4" t="inlineStr">
        <is>
          <t>Total Revenues</t>
        </is>
      </c>
      <c r="B23" s="5" t="n">
        <v>4281587</v>
      </c>
      <c r="C23" s="5" t="n">
        <v>3206125</v>
      </c>
    </row>
    <row r="24">
      <c r="A24" s="4" t="inlineStr">
        <is>
          <t>Resources</t>
        </is>
      </c>
    </row>
    <row r="25">
      <c r="A25" s="3" t="inlineStr">
        <is>
          <t>Segment Reporting Information [Line Items]</t>
        </is>
      </c>
    </row>
    <row r="26">
      <c r="A26" s="4" t="inlineStr">
        <is>
          <t>Total Revenues</t>
        </is>
      </c>
      <c r="B26" s="5" t="n">
        <v>1952207</v>
      </c>
      <c r="C26" s="5" t="n">
        <v>1664235</v>
      </c>
    </row>
    <row r="27">
      <c r="A27" s="4" t="inlineStr">
        <is>
          <t>North America</t>
        </is>
      </c>
    </row>
    <row r="28">
      <c r="A28" s="3" t="inlineStr">
        <is>
          <t>Segment Reporting Information [Line Items]</t>
        </is>
      </c>
    </row>
    <row r="29">
      <c r="A29" s="4" t="inlineStr">
        <is>
          <t>Total Revenues</t>
        </is>
      </c>
      <c r="B29" s="5" t="n">
        <v>6907215</v>
      </c>
      <c r="C29" s="5" t="n">
        <v>5480963</v>
      </c>
    </row>
    <row r="30">
      <c r="A30" s="4" t="inlineStr">
        <is>
          <t>Total Operating Income</t>
        </is>
      </c>
      <c r="B30" s="5" t="n">
        <v>1244417</v>
      </c>
      <c r="C30" s="5" t="n">
        <v>888809</v>
      </c>
    </row>
    <row r="31">
      <c r="A31" s="4" t="inlineStr">
        <is>
          <t>Europe</t>
        </is>
      </c>
    </row>
    <row r="32">
      <c r="A32" s="3" t="inlineStr">
        <is>
          <t>Segment Reporting Information [Line Items]</t>
        </is>
      </c>
    </row>
    <row r="33">
      <c r="A33" s="4" t="inlineStr">
        <is>
          <t>Total Revenues</t>
        </is>
      </c>
      <c r="B33" s="5" t="n">
        <v>5100068</v>
      </c>
      <c r="C33" s="5" t="n">
        <v>3967408</v>
      </c>
    </row>
    <row r="34">
      <c r="A34" s="4" t="inlineStr">
        <is>
          <t>Total Operating Income</t>
        </is>
      </c>
      <c r="B34" s="5" t="n">
        <v>744856</v>
      </c>
      <c r="C34" s="5" t="n">
        <v>629430</v>
      </c>
    </row>
    <row r="35">
      <c r="A35" s="4" t="inlineStr">
        <is>
          <t>Growth Markets</t>
        </is>
      </c>
    </row>
    <row r="36">
      <c r="A36" s="3" t="inlineStr">
        <is>
          <t>Segment Reporting Information [Line Items]</t>
        </is>
      </c>
    </row>
    <row r="37">
      <c r="A37" s="4" t="inlineStr">
        <is>
          <t>Total Revenues</t>
        </is>
      </c>
      <c r="B37" s="5" t="n">
        <v>2957870</v>
      </c>
      <c r="C37" s="5" t="n">
        <v>2313814</v>
      </c>
    </row>
    <row r="38">
      <c r="A38" s="4" t="inlineStr">
        <is>
          <t>Total Operating Income</t>
        </is>
      </c>
      <c r="B38" s="6" t="n">
        <v>445021</v>
      </c>
      <c r="C38" s="6" t="n">
        <v>3724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Nov. 30, 2021</t>
        </is>
      </c>
      <c r="C2" s="2" t="inlineStr">
        <is>
          <t>Nov. 30, 2020</t>
        </is>
      </c>
    </row>
    <row r="3">
      <c r="A3" s="3" t="inlineStr">
        <is>
          <t>Statement of Comprehensive Income [Abstract]</t>
        </is>
      </c>
    </row>
    <row r="4">
      <c r="A4" s="4" t="inlineStr">
        <is>
          <t>NET INCOME</t>
        </is>
      </c>
      <c r="B4" s="6" t="n">
        <v>1819730</v>
      </c>
      <c r="C4" s="6" t="n">
        <v>1522057</v>
      </c>
    </row>
    <row r="5">
      <c r="A5" s="3" t="inlineStr">
        <is>
          <t>OTHER COMPREHENSIVE INCOME (LOSS), NET OF TAX:</t>
        </is>
      </c>
    </row>
    <row r="6">
      <c r="A6" s="4" t="inlineStr">
        <is>
          <t>Foreign currency translation</t>
        </is>
      </c>
      <c r="B6" s="5" t="n">
        <v>-220763</v>
      </c>
      <c r="C6" s="5" t="n">
        <v>67312</v>
      </c>
    </row>
    <row r="7">
      <c r="A7" s="4" t="inlineStr">
        <is>
          <t>Defined benefit plans</t>
        </is>
      </c>
      <c r="B7" s="5" t="n">
        <v>-12961</v>
      </c>
      <c r="C7" s="5" t="n">
        <v>10881</v>
      </c>
    </row>
    <row r="8">
      <c r="A8" s="4" t="inlineStr">
        <is>
          <t>Cash flow hedges</t>
        </is>
      </c>
      <c r="B8" s="5" t="n">
        <v>-54015</v>
      </c>
      <c r="C8" s="5" t="n">
        <v>4393</v>
      </c>
    </row>
    <row r="9">
      <c r="A9" s="4" t="inlineStr">
        <is>
          <t>Investments</t>
        </is>
      </c>
      <c r="B9" s="5" t="n">
        <v>0</v>
      </c>
      <c r="C9" s="5" t="n">
        <v>49</v>
      </c>
    </row>
    <row r="10">
      <c r="A10" s="4" t="inlineStr">
        <is>
          <t>OTHER COMPREHENSIVE INCOME (LOSS) ATTRIBUTABLE TO ACCENTURE PLC</t>
        </is>
      </c>
      <c r="B10" s="5" t="n">
        <v>-287739</v>
      </c>
      <c r="C10" s="5" t="n">
        <v>82635</v>
      </c>
    </row>
    <row r="11">
      <c r="A11" s="4" t="inlineStr">
        <is>
          <t>Other comprehensive income (loss) attributable to noncontrolling interests</t>
        </is>
      </c>
      <c r="B11" s="5" t="n">
        <v>-5672</v>
      </c>
      <c r="C11" s="5" t="n">
        <v>1461</v>
      </c>
    </row>
    <row r="12">
      <c r="A12" s="4" t="inlineStr">
        <is>
          <t>COMPREHENSIVE INCOME</t>
        </is>
      </c>
      <c r="B12" s="5" t="n">
        <v>1526319</v>
      </c>
      <c r="C12" s="5" t="n">
        <v>1606153</v>
      </c>
    </row>
    <row r="13">
      <c r="A13" s="4" t="inlineStr">
        <is>
          <t>COMPREHENSIVE INCOME ATTRIBUTABLE TO ACCENTURE PLC</t>
        </is>
      </c>
      <c r="B13" s="5" t="n">
        <v>1503285</v>
      </c>
      <c r="C13" s="5" t="n">
        <v>1582911</v>
      </c>
    </row>
    <row r="14">
      <c r="A14" s="4" t="inlineStr">
        <is>
          <t>Comprehensive income attributable to noncontrolling interests</t>
        </is>
      </c>
      <c r="B14" s="6" t="n">
        <v>23034</v>
      </c>
      <c r="C14" s="6" t="n">
        <v>23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36" customWidth="1" min="5" max="5"/>
    <col width="36" customWidth="1" min="6" max="6"/>
    <col width="35" customWidth="1" min="7" max="7"/>
    <col width="27" customWidth="1" min="8" max="8"/>
    <col width="16" customWidth="1" min="9" max="9"/>
    <col width="18" customWidth="1" min="10" max="10"/>
    <col width="37" customWidth="1" min="11" max="11"/>
    <col width="41" customWidth="1" min="12" max="12"/>
    <col width="25" customWidth="1" min="13" max="13"/>
  </cols>
  <sheetData>
    <row r="1">
      <c r="A1" s="1" t="inlineStr">
        <is>
          <t>CONSOLIDATED SHAREHOLDERS' EQUITY STATEMENT - USD ($) $ in Thousands</t>
        </is>
      </c>
      <c r="B1" s="2" t="inlineStr">
        <is>
          <t>Total</t>
        </is>
      </c>
      <c r="C1" s="2" t="inlineStr">
        <is>
          <t>Class X Ordinary Shares</t>
        </is>
      </c>
      <c r="D1" s="2" t="inlineStr">
        <is>
          <t>Common StockOrdinary Shares</t>
        </is>
      </c>
      <c r="E1" s="2" t="inlineStr">
        <is>
          <t>Common StockClass A Ordinary Shares</t>
        </is>
      </c>
      <c r="F1" s="2" t="inlineStr">
        <is>
          <t>Common StockClass X Ordinary Shares</t>
        </is>
      </c>
      <c r="G1" s="2" t="inlineStr">
        <is>
          <t>Common StockRestricted Share Units</t>
        </is>
      </c>
      <c r="H1" s="2" t="inlineStr">
        <is>
          <t>Additional Paid-in Capital</t>
        </is>
      </c>
      <c r="I1" s="2" t="inlineStr">
        <is>
          <t>Treasury Shares</t>
        </is>
      </c>
      <c r="J1" s="2" t="inlineStr">
        <is>
          <t>Retained Earnings</t>
        </is>
      </c>
      <c r="K1" s="2" t="inlineStr">
        <is>
          <t>Accumulated Other Comprehensive Loss</t>
        </is>
      </c>
      <c r="L1" s="2" t="inlineStr">
        <is>
          <t>Total Accenture plc Shareholders’ Equity</t>
        </is>
      </c>
      <c r="M1" s="2" t="inlineStr">
        <is>
          <t>Noncontrolling Interests</t>
        </is>
      </c>
    </row>
    <row r="2">
      <c r="A2" s="4" t="inlineStr">
        <is>
          <t>Beginning Balance at Aug. 31, 2020</t>
        </is>
      </c>
      <c r="B2" s="6" t="n">
        <v>17499173</v>
      </c>
      <c r="D2" s="6" t="n">
        <v>57</v>
      </c>
      <c r="E2" s="6" t="n">
        <v>15</v>
      </c>
      <c r="F2" s="6" t="n">
        <v>0</v>
      </c>
      <c r="G2" s="6" t="n">
        <v>1585302</v>
      </c>
      <c r="H2" s="6" t="n">
        <v>7167227</v>
      </c>
      <c r="I2" s="6" t="n">
        <v>-2565761</v>
      </c>
      <c r="J2" s="6" t="n">
        <v>12375533</v>
      </c>
      <c r="K2" s="6" t="n">
        <v>-1561837</v>
      </c>
      <c r="L2" s="6" t="n">
        <v>17000536</v>
      </c>
      <c r="M2" s="6" t="n">
        <v>498637</v>
      </c>
    </row>
    <row r="3">
      <c r="A3" s="4" t="inlineStr">
        <is>
          <t>Beginning Balance (in shares) at Aug. 31, 2020</t>
        </is>
      </c>
      <c r="D3" s="5" t="n">
        <v>40000</v>
      </c>
      <c r="E3" s="5" t="n">
        <v>658549000</v>
      </c>
      <c r="F3" s="5" t="n">
        <v>528000</v>
      </c>
      <c r="I3" s="5" t="n">
        <v>-24423000</v>
      </c>
    </row>
    <row r="4">
      <c r="A4" s="3" t="inlineStr">
        <is>
          <t>Increase (Decrease) in Stockholders' Equity [Roll Forward]</t>
        </is>
      </c>
    </row>
    <row r="5">
      <c r="A5" s="4" t="inlineStr">
        <is>
          <t>Net income</t>
        </is>
      </c>
      <c r="B5" s="5" t="n">
        <v>1522057</v>
      </c>
      <c r="J5" s="5" t="n">
        <v>1500276</v>
      </c>
      <c r="L5" s="5" t="n">
        <v>1500276</v>
      </c>
      <c r="M5" s="5" t="n">
        <v>21781</v>
      </c>
    </row>
    <row r="6">
      <c r="A6" s="4" t="inlineStr">
        <is>
          <t>Other comprehensive income (loss)</t>
        </is>
      </c>
      <c r="B6" s="5" t="n">
        <v>84096</v>
      </c>
      <c r="K6" s="5" t="n">
        <v>82635</v>
      </c>
      <c r="L6" s="5" t="n">
        <v>82635</v>
      </c>
      <c r="M6" s="5" t="n">
        <v>1461</v>
      </c>
    </row>
    <row r="7">
      <c r="A7" s="4" t="inlineStr">
        <is>
          <t>Purchases of Class A shares</t>
        </is>
      </c>
      <c r="B7" s="5" t="n">
        <v>-768395</v>
      </c>
      <c r="H7" s="5" t="n">
        <v>765</v>
      </c>
      <c r="I7" s="6" t="n">
        <v>-768395</v>
      </c>
      <c r="L7" s="5" t="n">
        <v>-767630</v>
      </c>
      <c r="M7" s="5" t="n">
        <v>-765</v>
      </c>
    </row>
    <row r="8">
      <c r="A8" s="4" t="inlineStr">
        <is>
          <t>Purchases of Class A shares (in shares)</t>
        </is>
      </c>
      <c r="I8" s="5" t="n">
        <v>-3341000</v>
      </c>
    </row>
    <row r="9">
      <c r="A9" s="4" t="inlineStr">
        <is>
          <t>Share-based compensation expense</t>
        </is>
      </c>
      <c r="B9" s="5" t="n">
        <v>311321</v>
      </c>
      <c r="G9" s="5" t="n">
        <v>270226</v>
      </c>
      <c r="H9" s="5" t="n">
        <v>41095</v>
      </c>
      <c r="L9" s="5" t="n">
        <v>311321</v>
      </c>
    </row>
    <row r="10">
      <c r="A10" s="4" t="inlineStr">
        <is>
          <t>Purchases/redemptions of Accenture Canada Holdings Inc. exchangeable shares and Class X shares (in shares)</t>
        </is>
      </c>
      <c r="F10" s="5" t="n">
        <v>1000</v>
      </c>
    </row>
    <row r="11">
      <c r="A11" s="4" t="inlineStr">
        <is>
          <t>Purchases/redemptions of Accenture Canada Holdings Inc. exchangeable shares and Class X shares</t>
        </is>
      </c>
      <c r="B11" s="5" t="n">
        <v>-500</v>
      </c>
      <c r="H11" s="5" t="n">
        <v>-500</v>
      </c>
      <c r="L11" s="5" t="n">
        <v>-500</v>
      </c>
    </row>
    <row r="12">
      <c r="A12" s="4" t="inlineStr">
        <is>
          <t>Issuances of Class A shares for employee share programs (in shares)</t>
        </is>
      </c>
      <c r="E12" s="5" t="n">
        <v>1970000</v>
      </c>
      <c r="I12" s="5" t="n">
        <v>825000</v>
      </c>
    </row>
    <row r="13">
      <c r="A13" s="4" t="inlineStr">
        <is>
          <t>Issuances of Class A shares for employee share programs</t>
        </is>
      </c>
      <c r="B13" s="5" t="n">
        <v>338891</v>
      </c>
      <c r="G13" s="5" t="n">
        <v>-153073</v>
      </c>
      <c r="H13" s="5" t="n">
        <v>343783</v>
      </c>
      <c r="I13" s="6" t="n">
        <v>170315</v>
      </c>
      <c r="J13" s="5" t="n">
        <v>-22462</v>
      </c>
      <c r="L13" s="5" t="n">
        <v>338563</v>
      </c>
      <c r="M13" s="5" t="n">
        <v>328</v>
      </c>
    </row>
    <row r="14">
      <c r="A14" s="4" t="inlineStr">
        <is>
          <t>Dividends</t>
        </is>
      </c>
      <c r="B14" s="5" t="n">
        <v>-558052</v>
      </c>
      <c r="G14" s="5" t="n">
        <v>19226</v>
      </c>
      <c r="J14" s="5" t="n">
        <v>-576645</v>
      </c>
      <c r="L14" s="5" t="n">
        <v>-557419</v>
      </c>
      <c r="M14" s="5" t="n">
        <v>633</v>
      </c>
    </row>
    <row r="15">
      <c r="A15" s="4" t="inlineStr">
        <is>
          <t>Other, net</t>
        </is>
      </c>
      <c r="B15" s="5" t="n">
        <v>-2375</v>
      </c>
      <c r="H15" s="5" t="n">
        <v>-1281</v>
      </c>
      <c r="L15" s="5" t="n">
        <v>-1281</v>
      </c>
      <c r="M15" s="5" t="n">
        <v>-1094</v>
      </c>
    </row>
    <row r="16">
      <c r="A16" s="4" t="inlineStr">
        <is>
          <t>Ending Balance at Nov. 30, 2020</t>
        </is>
      </c>
      <c r="B16" s="5" t="n">
        <v>18426216</v>
      </c>
      <c r="D16" s="6" t="n">
        <v>57</v>
      </c>
      <c r="E16" s="6" t="n">
        <v>15</v>
      </c>
      <c r="F16" s="6" t="n">
        <v>0</v>
      </c>
      <c r="G16" s="5" t="n">
        <v>1721681</v>
      </c>
      <c r="H16" s="5" t="n">
        <v>7551089</v>
      </c>
      <c r="I16" s="6" t="n">
        <v>-3163841</v>
      </c>
      <c r="J16" s="5" t="n">
        <v>13276702</v>
      </c>
      <c r="K16" s="5" t="n">
        <v>-1479202</v>
      </c>
      <c r="L16" s="5" t="n">
        <v>17906501</v>
      </c>
      <c r="M16" s="5" t="n">
        <v>519715</v>
      </c>
    </row>
    <row r="17">
      <c r="A17" s="4" t="inlineStr">
        <is>
          <t>Ending Balance (in shares) at Nov. 30, 2020</t>
        </is>
      </c>
      <c r="D17" s="5" t="n">
        <v>40000</v>
      </c>
      <c r="E17" s="5" t="n">
        <v>660519000</v>
      </c>
      <c r="F17" s="5" t="n">
        <v>527000</v>
      </c>
      <c r="I17" s="5" t="n">
        <v>-26939000</v>
      </c>
    </row>
    <row r="18">
      <c r="A18" s="4" t="inlineStr">
        <is>
          <t>Beginning Balance at Aug. 31, 2021</t>
        </is>
      </c>
      <c r="B18" s="5" t="n">
        <v>20097114</v>
      </c>
      <c r="D18" s="6" t="n">
        <v>57</v>
      </c>
      <c r="E18" s="6" t="n">
        <v>15</v>
      </c>
      <c r="F18" s="6" t="n">
        <v>0</v>
      </c>
      <c r="G18" s="5" t="n">
        <v>1750784</v>
      </c>
      <c r="H18" s="5" t="n">
        <v>8617838</v>
      </c>
      <c r="I18" s="6" t="n">
        <v>-3408491</v>
      </c>
      <c r="J18" s="5" t="n">
        <v>13988748</v>
      </c>
      <c r="K18" s="5" t="n">
        <v>-1419497</v>
      </c>
      <c r="L18" s="5" t="n">
        <v>19529454</v>
      </c>
      <c r="M18" s="5" t="n">
        <v>567660</v>
      </c>
    </row>
    <row r="19">
      <c r="A19" s="4" t="inlineStr">
        <is>
          <t>Beginning Balance (in shares) at Aug. 31, 2021</t>
        </is>
      </c>
      <c r="C19" s="5" t="n">
        <v>512655</v>
      </c>
      <c r="D19" s="5" t="n">
        <v>40000</v>
      </c>
      <c r="E19" s="5" t="n">
        <v>656591000</v>
      </c>
      <c r="F19" s="5" t="n">
        <v>513000</v>
      </c>
      <c r="I19" s="5" t="n">
        <v>-24545000</v>
      </c>
    </row>
    <row r="20">
      <c r="A20" s="3" t="inlineStr">
        <is>
          <t>Increase (Decrease) in Stockholders' Equity [Roll Forward]</t>
        </is>
      </c>
    </row>
    <row r="21">
      <c r="A21" s="4" t="inlineStr">
        <is>
          <t>Net income</t>
        </is>
      </c>
      <c r="B21" s="5" t="n">
        <v>1819730</v>
      </c>
      <c r="J21" s="5" t="n">
        <v>1791024</v>
      </c>
      <c r="L21" s="5" t="n">
        <v>1791024</v>
      </c>
      <c r="M21" s="5" t="n">
        <v>28706</v>
      </c>
    </row>
    <row r="22">
      <c r="A22" s="4" t="inlineStr">
        <is>
          <t>Other comprehensive income (loss)</t>
        </is>
      </c>
      <c r="B22" s="5" t="n">
        <v>-293411</v>
      </c>
      <c r="K22" s="5" t="n">
        <v>-287739</v>
      </c>
      <c r="L22" s="5" t="n">
        <v>-287739</v>
      </c>
      <c r="M22" s="5" t="n">
        <v>-5672</v>
      </c>
    </row>
    <row r="23">
      <c r="A23" s="4" t="inlineStr">
        <is>
          <t>Purchases of Class A shares</t>
        </is>
      </c>
      <c r="B23" s="5" t="n">
        <v>-842842</v>
      </c>
      <c r="H23" s="5" t="n">
        <v>824</v>
      </c>
      <c r="I23" s="6" t="n">
        <v>-842842</v>
      </c>
      <c r="L23" s="5" t="n">
        <v>-842018</v>
      </c>
      <c r="M23" s="5" t="n">
        <v>-824</v>
      </c>
    </row>
    <row r="24">
      <c r="A24" s="4" t="inlineStr">
        <is>
          <t>Purchases of Class A shares (in shares)</t>
        </is>
      </c>
      <c r="I24" s="5" t="n">
        <v>-2435000</v>
      </c>
    </row>
    <row r="25">
      <c r="A25" s="4" t="inlineStr">
        <is>
          <t>Share-based compensation expense</t>
        </is>
      </c>
      <c r="B25" s="5" t="n">
        <v>365691</v>
      </c>
      <c r="G25" s="5" t="n">
        <v>317552</v>
      </c>
      <c r="H25" s="5" t="n">
        <v>48139</v>
      </c>
      <c r="L25" s="5" t="n">
        <v>365691</v>
      </c>
    </row>
    <row r="26">
      <c r="A26" s="4" t="inlineStr">
        <is>
          <t>Purchases/redemptions of Accenture Canada Holdings Inc. exchangeable shares and Class X shares (in shares)</t>
        </is>
      </c>
      <c r="F26" s="5" t="n">
        <v>-5000</v>
      </c>
    </row>
    <row r="27">
      <c r="A27" s="4" t="inlineStr">
        <is>
          <t>Purchases/redemptions of Accenture Canada Holdings Inc. exchangeable shares and Class X shares</t>
        </is>
      </c>
      <c r="B27" s="5" t="n">
        <v>-2524</v>
      </c>
      <c r="H27" s="5" t="n">
        <v>-2524</v>
      </c>
      <c r="L27" s="5" t="n">
        <v>-2524</v>
      </c>
    </row>
    <row r="28">
      <c r="A28" s="4" t="inlineStr">
        <is>
          <t>Issuances of Class A shares for employee share programs (in shares)</t>
        </is>
      </c>
      <c r="E28" s="5" t="n">
        <v>1742000</v>
      </c>
      <c r="I28" s="5" t="n">
        <v>693000</v>
      </c>
    </row>
    <row r="29">
      <c r="A29" s="4" t="inlineStr">
        <is>
          <t>Issuances of Class A shares for employee share programs</t>
        </is>
      </c>
      <c r="B29" s="5" t="n">
        <v>409130</v>
      </c>
      <c r="G29" s="5" t="n">
        <v>-163251</v>
      </c>
      <c r="H29" s="5" t="n">
        <v>430539</v>
      </c>
      <c r="I29" s="6" t="n">
        <v>171708</v>
      </c>
      <c r="J29" s="5" t="n">
        <v>-30260</v>
      </c>
      <c r="L29" s="5" t="n">
        <v>408736</v>
      </c>
      <c r="M29" s="5" t="n">
        <v>394</v>
      </c>
    </row>
    <row r="30">
      <c r="A30" s="4" t="inlineStr">
        <is>
          <t>Dividends</t>
        </is>
      </c>
      <c r="B30" s="5" t="n">
        <v>-613208</v>
      </c>
      <c r="G30" s="5" t="n">
        <v>26281</v>
      </c>
      <c r="J30" s="5" t="n">
        <v>-638824</v>
      </c>
      <c r="L30" s="5" t="n">
        <v>-612543</v>
      </c>
      <c r="M30" s="5" t="n">
        <v>-665</v>
      </c>
    </row>
    <row r="31">
      <c r="A31" s="4" t="inlineStr">
        <is>
          <t>Other, net</t>
        </is>
      </c>
      <c r="B31" s="5" t="n">
        <v>-1022</v>
      </c>
      <c r="H31" s="5" t="n">
        <v>3118</v>
      </c>
      <c r="L31" s="5" t="n">
        <v>3118</v>
      </c>
      <c r="M31" s="5" t="n">
        <v>-4140</v>
      </c>
    </row>
    <row r="32">
      <c r="A32" s="4" t="inlineStr">
        <is>
          <t>Ending Balance at Nov. 30, 2021</t>
        </is>
      </c>
      <c r="B32" s="6" t="n">
        <v>20938658</v>
      </c>
      <c r="D32" s="6" t="n">
        <v>57</v>
      </c>
      <c r="E32" s="6" t="n">
        <v>15</v>
      </c>
      <c r="F32" s="6" t="n">
        <v>0</v>
      </c>
      <c r="G32" s="6" t="n">
        <v>1931366</v>
      </c>
      <c r="H32" s="6" t="n">
        <v>9097934</v>
      </c>
      <c r="I32" s="6" t="n">
        <v>-4079625</v>
      </c>
      <c r="J32" s="6" t="n">
        <v>15110688</v>
      </c>
      <c r="K32" s="6" t="n">
        <v>-1707236</v>
      </c>
      <c r="L32" s="6" t="n">
        <v>20353199</v>
      </c>
      <c r="M32" s="6" t="n">
        <v>585459</v>
      </c>
    </row>
    <row r="33">
      <c r="A33" s="4" t="inlineStr">
        <is>
          <t>Ending Balance (in shares) at Nov. 30, 2021</t>
        </is>
      </c>
      <c r="C33" s="5" t="n">
        <v>508155</v>
      </c>
      <c r="D33" s="5" t="n">
        <v>40000</v>
      </c>
      <c r="E33" s="5" t="n">
        <v>658333000</v>
      </c>
      <c r="F33" s="5" t="n">
        <v>508000</v>
      </c>
      <c r="I33" s="5" t="n">
        <v>-2628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STATEMENTS - USD ($) $ in Thousands</t>
        </is>
      </c>
      <c r="B1" s="2" t="inlineStr">
        <is>
          <t>3 Months Ended</t>
        </is>
      </c>
    </row>
    <row r="2">
      <c r="B2" s="2" t="inlineStr">
        <is>
          <t>Nov. 30, 2021</t>
        </is>
      </c>
      <c r="C2" s="2" t="inlineStr">
        <is>
          <t>Nov. 30, 2020</t>
        </is>
      </c>
    </row>
    <row r="3">
      <c r="A3" s="3" t="inlineStr">
        <is>
          <t>CASH FLOWS FROM OPERATING ACTIVITIES:</t>
        </is>
      </c>
    </row>
    <row r="4">
      <c r="A4" s="4" t="inlineStr">
        <is>
          <t>Net income</t>
        </is>
      </c>
      <c r="B4" s="6" t="n">
        <v>1819730</v>
      </c>
      <c r="C4" s="6" t="n">
        <v>1522057</v>
      </c>
    </row>
    <row r="5">
      <c r="A5" s="3" t="inlineStr">
        <is>
          <t>Adjustments to reconcile Net income to Net cash provided by (used in) operating activities —</t>
        </is>
      </c>
    </row>
    <row r="6">
      <c r="A6" s="4" t="inlineStr">
        <is>
          <t>Depreciation, amortization and other</t>
        </is>
      </c>
      <c r="B6" s="5" t="n">
        <v>500865</v>
      </c>
      <c r="C6" s="5" t="n">
        <v>468200</v>
      </c>
    </row>
    <row r="7">
      <c r="A7" s="4" t="inlineStr">
        <is>
          <t>Share-based compensation expense</t>
        </is>
      </c>
      <c r="B7" s="5" t="n">
        <v>365691</v>
      </c>
      <c r="C7" s="5" t="n">
        <v>311321</v>
      </c>
    </row>
    <row r="8">
      <c r="A8" s="4" t="inlineStr">
        <is>
          <t>Deferred tax expense (benefit)</t>
        </is>
      </c>
      <c r="B8" s="5" t="n">
        <v>-30191</v>
      </c>
      <c r="C8" s="5" t="n">
        <v>-19096</v>
      </c>
    </row>
    <row r="9">
      <c r="A9" s="4" t="inlineStr">
        <is>
          <t>Other, net</t>
        </is>
      </c>
      <c r="B9" s="5" t="n">
        <v>-70482</v>
      </c>
      <c r="C9" s="5" t="n">
        <v>-103806</v>
      </c>
    </row>
    <row r="10">
      <c r="A10" s="3" t="inlineStr">
        <is>
          <t>Change in assets and liabilities, net of acquisitions —</t>
        </is>
      </c>
    </row>
    <row r="11">
      <c r="A11" s="4" t="inlineStr">
        <is>
          <t>Receivables and contract assets, current and non-current</t>
        </is>
      </c>
      <c r="B11" s="5" t="n">
        <v>-1354195</v>
      </c>
      <c r="C11" s="5" t="n">
        <v>-594475</v>
      </c>
    </row>
    <row r="12">
      <c r="A12" s="4" t="inlineStr">
        <is>
          <t>Other current and non-current assets</t>
        </is>
      </c>
      <c r="B12" s="5" t="n">
        <v>-220522</v>
      </c>
      <c r="C12" s="5" t="n">
        <v>-18129</v>
      </c>
    </row>
    <row r="13">
      <c r="A13" s="4" t="inlineStr">
        <is>
          <t>Accounts payable</t>
        </is>
      </c>
      <c r="B13" s="5" t="n">
        <v>-58561</v>
      </c>
      <c r="C13" s="5" t="n">
        <v>148495</v>
      </c>
    </row>
    <row r="14">
      <c r="A14" s="4" t="inlineStr">
        <is>
          <t>Deferred revenues, current and non-current</t>
        </is>
      </c>
      <c r="B14" s="5" t="n">
        <v>-150685</v>
      </c>
      <c r="C14" s="5" t="n">
        <v>-151356</v>
      </c>
    </row>
    <row r="15">
      <c r="A15" s="4" t="inlineStr">
        <is>
          <t>Accrued payroll and related benefits</t>
        </is>
      </c>
      <c r="B15" s="5" t="n">
        <v>-276965</v>
      </c>
      <c r="C15" s="5" t="n">
        <v>48385</v>
      </c>
    </row>
    <row r="16">
      <c r="A16" s="4" t="inlineStr">
        <is>
          <t>Income taxes payable, current and non-current</t>
        </is>
      </c>
      <c r="B16" s="5" t="n">
        <v>188972</v>
      </c>
      <c r="C16" s="5" t="n">
        <v>34755</v>
      </c>
    </row>
    <row r="17">
      <c r="A17" s="4" t="inlineStr">
        <is>
          <t>Other current and non-current liabilities</t>
        </is>
      </c>
      <c r="B17" s="5" t="n">
        <v>-182786</v>
      </c>
      <c r="C17" s="5" t="n">
        <v>-43506</v>
      </c>
    </row>
    <row r="18">
      <c r="A18" s="4" t="inlineStr">
        <is>
          <t>Net cash provided by (used in) operating activities</t>
        </is>
      </c>
      <c r="B18" s="5" t="n">
        <v>530871</v>
      </c>
      <c r="C18" s="5" t="n">
        <v>1602845</v>
      </c>
    </row>
    <row r="19">
      <c r="A19" s="3" t="inlineStr">
        <is>
          <t>CASH FLOWS FROM INVESTING ACTIVITIES:</t>
        </is>
      </c>
    </row>
    <row r="20">
      <c r="A20" s="4" t="inlineStr">
        <is>
          <t>Purchases of property and equipment</t>
        </is>
      </c>
      <c r="B20" s="5" t="n">
        <v>-181671</v>
      </c>
      <c r="C20" s="5" t="n">
        <v>-93115</v>
      </c>
    </row>
    <row r="21">
      <c r="A21" s="4" t="inlineStr">
        <is>
          <t>Purchases of businesses and investments, net of cash acquired</t>
        </is>
      </c>
      <c r="B21" s="5" t="n">
        <v>-1735028</v>
      </c>
      <c r="C21" s="5" t="n">
        <v>-503843</v>
      </c>
    </row>
    <row r="22">
      <c r="A22" s="4" t="inlineStr">
        <is>
          <t>Proceeds from sales of businesses and investments</t>
        </is>
      </c>
      <c r="B22" s="5" t="n">
        <v>87</v>
      </c>
      <c r="C22" s="5" t="n">
        <v>149002</v>
      </c>
    </row>
    <row r="23">
      <c r="A23" s="4" t="inlineStr">
        <is>
          <t>Other investing, net</t>
        </is>
      </c>
      <c r="B23" s="5" t="n">
        <v>4031</v>
      </c>
      <c r="C23" s="5" t="n">
        <v>1549</v>
      </c>
    </row>
    <row r="24">
      <c r="A24" s="4" t="inlineStr">
        <is>
          <t>Net cash provided by (used in) investing activities</t>
        </is>
      </c>
      <c r="B24" s="5" t="n">
        <v>-1912581</v>
      </c>
      <c r="C24" s="5" t="n">
        <v>-446407</v>
      </c>
    </row>
    <row r="25">
      <c r="A25" s="3" t="inlineStr">
        <is>
          <t>CASH FLOWS FROM FINANCING ACTIVITIES:</t>
        </is>
      </c>
    </row>
    <row r="26">
      <c r="A26" s="4" t="inlineStr">
        <is>
          <t>Proceeds from issuance of shares</t>
        </is>
      </c>
      <c r="B26" s="5" t="n">
        <v>409130</v>
      </c>
      <c r="C26" s="5" t="n">
        <v>338891</v>
      </c>
    </row>
    <row r="27">
      <c r="A27" s="4" t="inlineStr">
        <is>
          <t>Purchases of shares</t>
        </is>
      </c>
      <c r="B27" s="5" t="n">
        <v>-845366</v>
      </c>
      <c r="C27" s="5" t="n">
        <v>-768895</v>
      </c>
    </row>
    <row r="28">
      <c r="A28" s="4" t="inlineStr">
        <is>
          <t>Proceeds from (repayments of) long-term debt, net</t>
        </is>
      </c>
      <c r="B28" s="5" t="n">
        <v>-3448</v>
      </c>
      <c r="C28" s="5" t="n">
        <v>-82</v>
      </c>
    </row>
    <row r="29">
      <c r="A29" s="4" t="inlineStr">
        <is>
          <t>Cash dividends paid</t>
        </is>
      </c>
      <c r="B29" s="5" t="n">
        <v>-613208</v>
      </c>
      <c r="C29" s="5" t="n">
        <v>-558052</v>
      </c>
    </row>
    <row r="30">
      <c r="A30" s="4" t="inlineStr">
        <is>
          <t>Other, net</t>
        </is>
      </c>
      <c r="B30" s="5" t="n">
        <v>-16568</v>
      </c>
      <c r="C30" s="5" t="n">
        <v>-11313</v>
      </c>
    </row>
    <row r="31">
      <c r="A31" s="4" t="inlineStr">
        <is>
          <t>Net cash provided by (used in) financing activities</t>
        </is>
      </c>
      <c r="B31" s="5" t="n">
        <v>-1069460</v>
      </c>
      <c r="C31" s="5" t="n">
        <v>-999451</v>
      </c>
    </row>
    <row r="32">
      <c r="A32" s="4" t="inlineStr">
        <is>
          <t>Effect of exchange rate changes on cash and cash equivalents</t>
        </is>
      </c>
      <c r="B32" s="5" t="n">
        <v>-79887</v>
      </c>
      <c r="C32" s="5" t="n">
        <v>21686</v>
      </c>
    </row>
    <row r="33">
      <c r="A33" s="4" t="inlineStr">
        <is>
          <t>NET INCREASE (DECREASE) IN CASH AND CASH EQUIVALENTS</t>
        </is>
      </c>
      <c r="B33" s="5" t="n">
        <v>-2531057</v>
      </c>
      <c r="C33" s="5" t="n">
        <v>178673</v>
      </c>
    </row>
    <row r="34">
      <c r="A34" s="4" t="inlineStr">
        <is>
          <t>CASH AND CASH EQUIVALENTS, beginning of period</t>
        </is>
      </c>
      <c r="B34" s="5" t="n">
        <v>8168174</v>
      </c>
      <c r="C34" s="5" t="n">
        <v>8415330</v>
      </c>
    </row>
    <row r="35">
      <c r="A35" s="4" t="inlineStr">
        <is>
          <t>CASH AND CASH EQUIVALENTS, end of period</t>
        </is>
      </c>
      <c r="B35" s="5" t="n">
        <v>5637117</v>
      </c>
      <c r="C35" s="5" t="n">
        <v>8594003</v>
      </c>
    </row>
    <row r="36">
      <c r="A36" s="3" t="inlineStr">
        <is>
          <t>SUPPLEMENTAL CASH FLOW INFORMATION:</t>
        </is>
      </c>
    </row>
    <row r="37">
      <c r="A37" s="4" t="inlineStr">
        <is>
          <t>Income taxes paid, net</t>
        </is>
      </c>
      <c r="B37" s="6" t="n">
        <v>387161</v>
      </c>
      <c r="C37" s="6" t="n">
        <v>3446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Nov. 30, 2021</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1 included in our Annual Report on Form 10-K filed with the SEC on October 15, 2021.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21 are not necessarily indicative of the results that may be expected for the fiscal year ending August 31, 2022. Allowance for Credit Losses - Client Receivables and Contract Assets As of November 30, 2021 and August 31, 2021, the total allowance for credit losses recorded for client receivables and contract assets was $32,521 and $32,206, respectively. The change in the allowance is primarily due to immaterial write-offs and changes in gross client receivables and contract assets. 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November 30, 2021 August 31, 2021 Equity method investments $ 177,119 $ 184,157 Investments without readily determinable fair values 148,595 145,369 Total non-current investments $ 325,714 $ 329,526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Our equity method investments consist primarily of an investment in Duck Creek Technologies. As of November 30, 2021, the carrying amount of our investment was $156,574, and the estimated fair value of our approximately 16% ownership was $524,113. We account for the investment under the equity method because we have the ability to influence operations through the combination of our voting power and through other factors, such as representation on the board and our business relationship. Depreciation and Amortization As of November 30, 2021 and August 31, 2021, total accumulated depreciation was $2,466,716 and $2,412,449, respectively. See table below for summary of depreciation on fixed assets, deferred transition amortization, intangible assets amortization and operating lease cost for the three months ended November 30, 2021 and 2020, respectively. Three Months Ended November 30, 2021 November 30, 2020 (1) Depreciation $ 138,793 $ 133,918 Amortization - Deferred transition 67,206 81,356 Amortization - Intangible assets 102,542 67,207 Operating lease cost 190,242 184,372 Other 2,082 1,347 Total depreciation, amortization and other $ 500,865 $ 468,200 (1) Prior period amounts have been reclassified to conform with the current period presentation. Recently Adopted Accounting Pronouncements Financial Accounting Standards Board ("FASB") Accounting Standards Update ("ASU") No. 2021-08 ("Topic 805") On September 1, 2021, we early adopted FASB ASU No.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adoption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Nov. 30, 2021</t>
        </is>
      </c>
    </row>
    <row r="3">
      <c r="A3" s="3" t="inlineStr">
        <is>
          <t>Revenues [Abstract]</t>
        </is>
      </c>
    </row>
    <row r="4">
      <c r="A4" s="4" t="inlineStr">
        <is>
          <t>Revenues</t>
        </is>
      </c>
      <c r="B4" s="4" t="inlineStr">
        <is>
          <t>Revenues Disaggregation of Revenue See Note 11 (Segment Reporting) to these Consolidated Financial Statements for our disaggregated revenues. Remaining Performance Obligations We had remaining performance obligations of approximately $23 billion as of November 30, 2021 and August 31, 2021.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5% of our remaining performance obligations as of November 30, 2021 as revenue in fiscal 2022, an additional 19% in fiscal 2023, and the balance thereafter. Contract Estimates Adjustments in contract estimates related to performance obligations satisfied or partially satisfied in prior periods were immaterial for the three months ended November 30, 2021 and 2020, respectively. Contract Balances Deferred transition revenues were $701,629 and $700,080 as of November 30, 2021 and August 31, 2021, respectively, and are included in Non-current deferred revenues. Costs related to these activities are also deferred and are expensed as the services are provided. Deferred transition costs were $751,939 and $731,445 as of November 30, 2021 and August 31, 2021, respectively, and are included in Deferred contract cost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The following table provides information about the balances of our Receivables and Contract assets, net of allowance, and Contract liabilities (Deferred revenues): As of November 30, 2021 As of August 31, 2021 Receivables $ 10,032,721 $ 8,796,992 Contract assets (current) 1,087,680 931,220 Receivables and contract assets, net of allowance (current) 11,120,401 9,728,212 Contract assets (non-current) 41,612 38,334 Deferred revenues (current) 4,006,078 4,229,177 Deferred revenues (non-current) 701,629 700,080 Changes in the contract asset and liability balances during the three months ended November 30, 2021, were a result of normal business activity and not materially impacted by any other factors. Revenues recognized during the three months ended November 30, 2021 that were included in Deferred revenues as of August 31, 2021 were $2.5 billion. Revenues recognized during the three months ended November 30, 2020 that were included in Deferred revenues as of August 31, 2020 were $2.0 b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1:59:08Z</dcterms:created>
  <dcterms:modified xmlns:dcterms="http://purl.org/dc/terms/" xmlns:xsi="http://www.w3.org/2001/XMLSchema-instance" xsi:type="dcterms:W3CDTF">2021-12-16T11:59:08Z</dcterms:modified>
</cp:coreProperties>
</file>